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DENSED CONSOLIDATED STATEME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EQUITY TRANSACTION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EXTINGUISHMENT OF LIABILITIES" sheetId="15" state="visible" r:id="rId15"/>
    <sheet xmlns:r="http://schemas.openxmlformats.org/officeDocument/2006/relationships" name="DEFERRED INCOME TAX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DEFERRED INCOME TAXES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SUMMARY OF SIGNIFICANT ACCOU_12" sheetId="29" state="visible" r:id="rId29"/>
    <sheet xmlns:r="http://schemas.openxmlformats.org/officeDocument/2006/relationships" name="SUMMARY OF SIGNIFICANT ACCOU_13" sheetId="30" state="visible" r:id="rId30"/>
    <sheet xmlns:r="http://schemas.openxmlformats.org/officeDocument/2006/relationships" name="SUMMARY OF SIGNIFICANT ACCOU_14" sheetId="31" state="visible" r:id="rId31"/>
    <sheet xmlns:r="http://schemas.openxmlformats.org/officeDocument/2006/relationships" name="PROPERTY, EQUIPMENT AND INTANGI" sheetId="32" state="visible" r:id="rId32"/>
    <sheet xmlns:r="http://schemas.openxmlformats.org/officeDocument/2006/relationships" name="PROPERTY AND EQUIPMENT (Details" sheetId="33" state="visible" r:id="rId33"/>
    <sheet xmlns:r="http://schemas.openxmlformats.org/officeDocument/2006/relationships" name="EQUITY TRANSACTIONS (Details Na"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EXTINGUISHMENT OF LIABILITIES (" sheetId="37" state="visible" r:id="rId37"/>
    <sheet xmlns:r="http://schemas.openxmlformats.org/officeDocument/2006/relationships" name="DEFERRED INCOME TAXES (Details)" sheetId="38" state="visible" r:id="rId38"/>
    <sheet xmlns:r="http://schemas.openxmlformats.org/officeDocument/2006/relationships" name="DEFERRED INCOME TAXES (Details " sheetId="39" state="visible" r:id="rId39"/>
    <sheet xmlns:r="http://schemas.openxmlformats.org/officeDocument/2006/relationships" name="DEFERRED INCOME TAXES (Detail_2"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0-55329</t>
        </is>
      </c>
      <c r="C12" s="4" t="inlineStr">
        <is>
          <t xml:space="preserve"> </t>
        </is>
      </c>
      <c r="D12" s="4" t="inlineStr">
        <is>
          <t xml:space="preserve"> </t>
        </is>
      </c>
    </row>
    <row r="13">
      <c r="A13" s="4" t="inlineStr">
        <is>
          <t>Entity Registrant Name</t>
        </is>
      </c>
      <c r="B13" s="4" t="inlineStr">
        <is>
          <t>CLEARTRONIC, INC.</t>
        </is>
      </c>
      <c r="C13" s="4" t="inlineStr">
        <is>
          <t xml:space="preserve"> </t>
        </is>
      </c>
      <c r="D13" s="4" t="inlineStr">
        <is>
          <t xml:space="preserve"> </t>
        </is>
      </c>
    </row>
    <row r="14">
      <c r="A14" s="4" t="inlineStr">
        <is>
          <t>Entity Central Index Key</t>
        </is>
      </c>
      <c r="B14" s="4" t="inlineStr">
        <is>
          <t>0001362516</t>
        </is>
      </c>
      <c r="C14" s="4" t="inlineStr">
        <is>
          <t xml:space="preserve"> </t>
        </is>
      </c>
      <c r="D14" s="4" t="inlineStr">
        <is>
          <t xml:space="preserve"> </t>
        </is>
      </c>
    </row>
    <row r="15">
      <c r="A15" s="4" t="inlineStr">
        <is>
          <t>Entity Tax Identification Number</t>
        </is>
      </c>
      <c r="B15" s="4" t="inlineStr">
        <is>
          <t>65-0958798</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28050 US Highway 19 N</t>
        </is>
      </c>
      <c r="C17" s="4" t="inlineStr">
        <is>
          <t xml:space="preserve"> </t>
        </is>
      </c>
      <c r="D17" s="4" t="inlineStr">
        <is>
          <t xml:space="preserve"> </t>
        </is>
      </c>
    </row>
    <row r="18">
      <c r="A18" s="4" t="inlineStr">
        <is>
          <t>Entity Address, Address Line Two</t>
        </is>
      </c>
      <c r="B18" s="4" t="inlineStr">
        <is>
          <t>Ste 310</t>
        </is>
      </c>
      <c r="C18" s="4" t="inlineStr">
        <is>
          <t xml:space="preserve"> </t>
        </is>
      </c>
      <c r="D18" s="4" t="inlineStr">
        <is>
          <t xml:space="preserve"> </t>
        </is>
      </c>
    </row>
    <row r="19">
      <c r="A19" s="4" t="inlineStr">
        <is>
          <t>Entity Address, City or Town</t>
        </is>
      </c>
      <c r="B19" s="4" t="inlineStr">
        <is>
          <t>Clearwater</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761</t>
        </is>
      </c>
      <c r="C21" s="4" t="inlineStr">
        <is>
          <t xml:space="preserve"> </t>
        </is>
      </c>
      <c r="D21" s="4" t="inlineStr">
        <is>
          <t xml:space="preserve"> </t>
        </is>
      </c>
    </row>
    <row r="22">
      <c r="A22" s="4" t="inlineStr">
        <is>
          <t>City Area Code</t>
        </is>
      </c>
      <c r="B22" s="4" t="inlineStr">
        <is>
          <t>813</t>
        </is>
      </c>
      <c r="C22" s="4" t="inlineStr">
        <is>
          <t xml:space="preserve"> </t>
        </is>
      </c>
      <c r="D22" s="4" t="inlineStr">
        <is>
          <t xml:space="preserve"> </t>
        </is>
      </c>
    </row>
    <row r="23">
      <c r="A23" s="4" t="inlineStr">
        <is>
          <t>Local Phone Number</t>
        </is>
      </c>
      <c r="B23" s="4" t="inlineStr">
        <is>
          <t>289-7620</t>
        </is>
      </c>
      <c r="C23" s="4" t="inlineStr">
        <is>
          <t xml:space="preserve"> </t>
        </is>
      </c>
      <c r="D23" s="4" t="inlineStr">
        <is>
          <t xml:space="preserve"> </t>
        </is>
      </c>
    </row>
    <row r="24">
      <c r="A24" s="4" t="inlineStr">
        <is>
          <t>Title of 12(b) Security</t>
        </is>
      </c>
      <c r="B24" s="4" t="inlineStr">
        <is>
          <t>Common stock, par value $0.00001 per share</t>
        </is>
      </c>
      <c r="C24" s="4" t="inlineStr">
        <is>
          <t xml:space="preserve"> </t>
        </is>
      </c>
      <c r="D24" s="4" t="inlineStr">
        <is>
          <t xml:space="preserve"> </t>
        </is>
      </c>
    </row>
    <row r="25">
      <c r="A25" s="4" t="inlineStr">
        <is>
          <t>Trading Symbol</t>
        </is>
      </c>
      <c r="B25" s="4" t="inlineStr">
        <is>
          <t>CLRI</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407004</v>
      </c>
    </row>
    <row r="35">
      <c r="A35" s="4" t="inlineStr">
        <is>
          <t>Entity Common Stock, Shares Outstanding</t>
        </is>
      </c>
      <c r="B35" s="4" t="inlineStr">
        <is>
          <t xml:space="preserve"> </t>
        </is>
      </c>
      <c r="C35" s="6" t="n">
        <v>229160695</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2738</t>
        </is>
      </c>
      <c r="C37" s="4" t="inlineStr">
        <is>
          <t xml:space="preserve"> </t>
        </is>
      </c>
      <c r="D37" s="4" t="inlineStr">
        <is>
          <t xml:space="preserve"> </t>
        </is>
      </c>
    </row>
    <row r="38">
      <c r="A38" s="4" t="inlineStr">
        <is>
          <t>Auditor Name</t>
        </is>
      </c>
      <c r="B38" s="4" t="inlineStr">
        <is>
          <t>M&amp;K CPAS, PLLC</t>
        </is>
      </c>
      <c r="C38" s="4" t="inlineStr">
        <is>
          <t xml:space="preserve"> </t>
        </is>
      </c>
      <c r="D38" s="4" t="inlineStr">
        <is>
          <t xml:space="preserve"> </t>
        </is>
      </c>
    </row>
    <row r="39">
      <c r="A39" s="4" t="inlineStr">
        <is>
          <t>Auditor Location</t>
        </is>
      </c>
      <c r="B39" s="4" t="inlineStr">
        <is>
          <t>The Woodlands, TX</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consolidated financial statements contain the consolidated
accounts of Cleartronic, Inc. and its subsidiary, ReadyOp Communications, Inc. All material intercompany transactions and balances have
been eliminated. IMMATERIAL PRIOR PERIOD ADJUSTMENT During the year ended September 30, 2024, the Company became aware
that the consolidated financial statements for the year ended September 30, 2023, contained an immaterial understatement of $ 64,517 The Company evaluated this prior period adjustment in accordance with
SEC Staff Accounting Bulletin (“SAB”) 99, Materiality (ASC 250-10-S99) and based on its quantitative and qualitative analysis
determined that this prior period adjustment was not material to the annual consolidated financial statements for the year ended September
30, 2023. Therefore, an amendment to the previously filed Form 10-K as of September 30, 2023, was not required. Consequently, the Company elected to correct this prior period adjustment
in the current year ended September 30, 2024. The cumulative impact of this adjustment had a net effect on retained earnings of $0. The
Company recorded an adjustment of $ 64,517 64,517 USE OF ESTIMATES In preparing the consolidated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deferred
tax assets, estimated useful life of property and equipment, valuation of inventory, intangible assets and allowance for credit losses. RECLASSIFICATIONS Certain prior year amounts have been reclassified for consistency with
the current year presentation. These reclassifications had no material effect on the consolidated results of operations, stockholders’
equity, or cash flows. In the current year, the Company adjusted its classification of selling
and administrative expenses in the Statement of Operations. For comparative purposes, amounts in the prior years have been reclassified
to conform to current year presentations. These reclassifications had no effect on previously reported results of operations or retained
earnings. CASH AND CASH EQUIVALENTS For financial statement purposes, the Company considers all highly liquid
investments purchased with original maturities of three months or less to be cash equivalents. The Company has investments in Treasury Bills. The Treasury Bills have
remaining terms ranging from four-weeks to thirteen weeks on September 30, 2024. Treasury Bills with an original maturity date of three months
or less are included within cash and cash equivalents on the balance sheet at September 30, 2024. ACCOUNTS RECEIVABLE AND ALLOWANCE FOR CREDIT LOSSES The Company maintains current receivable amounts with most of its customers.
The Company regularly monitors and assesses its risk of not collecting amounts owed by customers. This evaluation is based upon an analysis
of current and past due amounts, along with relevant history and facts particular to the customer. The Company records its allowance for
credit losses based on the results of this analysis. The analysis requires the Company to make significant estimates and as such, changes
in facts and circumstances could result in material changes in the allowance for credit losses. The Company considers as past due any
receivable balance not collected within its contractual terms. The Company provided $ 60,665 63,665 INVENTORY Inventory consists of components held for assembly and finished goods held
for resale or to be utilized for installation in projects. Inventory is valued at lower of cost or net realizable value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All existing inventory is considered current and usable. The Company recorded no reserve for obsolete inventory as of September
30, 2024 and September 30, 2023, respectively. At September 30, 2024 inventory was $ 41,532 At September 30, 2023, inventory was $ 21,913 PREPAID EXPENSES AND OTHER CURRENT ASSETS Prepaid expenses and other current assets consist primarily of deferred
subscriber costs and prepaid expenses. Deferred subscriber costs totaled $ 38,250 38,250 82,196 68,522 PROPERTY AND EQUIPMENT Property and equipment are recorded at cost and depreciated or amortized
using the straight-line method over the estimated useful life of the asset or the underlying lease term for leasehold improvements, whichever
is shorter or when the property and equipment is put into service. IMPAIRE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INTANGIBLE ASSETS We account for our goodwill and other indefinite-lived intangible assets
as required by FASB ASC Topic 350, Intangibles - Goodwill and Other (“ASC 350”). We test goodwill for impairment
at the reporting unit level and have concluded that our reporting units are generally the same as our reportable segments. We evaluate
the determination of our reporting units periodically or whenever events or substantive changes in circumstances occur. ASC 350 requires
that goodwill and certain intangible assets be assessed for impairment using fair value measurement techniques on an annual basis and
when events occur that may suggest that the fair value of such assets cannot support the carrying value. ASC 350 gives an entity
the option to first assess qualitative factors to determine whether it is more likely than not that the fair value of a reporting unit
or intangible asset is less than its carrying amount. If an entity determines it is not more likely than not that the fair value of a
reporting unit or intangible asset is less than its carrying amount, then performing the quantitative impairment test is unnecessary.
However, if an entity concludes otherwise, then the quantitative impairment test shall be used to identify the impairment and measure
the amount of an impairment loss to be recognized (if applicable). For the years ended September 30, 2024 and 2023, no INTANGIBLE ASSETS – FedRamp In 2024, the Company conducted an impairment assessment in accordance
with ASC 350-30-35 and determined that all previously capitalized amounts related to costs that are no longer deemed recoverable. As
a result, the Company recognized an impairment loss of $ 44,373 At September 30, 2024 and September 30, 2023, intangible assets, net, is
as follows:
Schedule of intangible assets
For the year ended September 30, 2024 For the year ended September 30, 2023
Intangible Assets $ 44,373 $ 44,373
Less: Impairment Loss (44,373 ) -
Total Intangible Assets, net $ - $ 44,373 ASSET PURCHASE - INTANGIBLE ASSET – CLIENT LIST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No goodwill is calculated in an asset acquisition. On August 1, 2024, the Company acquired a group of similar assets from
Alastar, Inc. (“Alastar”) for $ 50,000 This asset group consisted of cash, prepaids and other current assets,
as well as intellectual property including trademarks, software platforms, and a client list. The client list was the only asset ascribed
value which was deemed to have continuing value to the Company. The Company has classified this client list as an intangible asset, which
will be amortized over 5 The table below summarizes the estimated fair value of the assets acquired
and the liabilities assumed at the effective acquisition date.
Schedule of estimated fair value of the assets acquired
Consideration
Cash $ 50,000
Fair Value of consideration transferred $ 50,000
Recognized amounts of identifiable assets acquired and liabilities assumed:
Cash $ 260,863
Prepaid expenses and other current assets $ 29,639
Total assets acquired $ 290,502
Deferred Revenue $ 290,502
Total liabilities assumed $ 290,502
Total identifiable net assets $ -
Intangible Assets - Client List $ 50,000 At September 30, 2024 and September 30, 2023, intangible asset –
client list, net, is as follows:
Schedule of intangible assets
For the year ended September 30, 2024 For the year ended September 30, 2023
Intangible Assets – Customer Lists $ 50,000 $ -
Less: Accumulated Amortization (1,667 ) -
Total Intangible Assets, net $ 48,333 $ - Amortization expense for the years ended September 30, 2024 and 2023, was
$ 1,667 0 Estimated future amortization expense for the years ended September 30,
Schedule of estimated future amortization expense
2025 $ 10,000
2026 10,000
2027 10,000
2028 10,000
2029 8,300
$ 48,333 CONCENTRATION OF CREDIT RISK The Company currently maintains cash balances at one FDIC-insured banking
institution. Deposits held in non interest-bearing transaction accounts are insured up to a maximum of $ 250,000 92,982 118,140 RESEARCH AND DEVELOPMENT COSTS In accordance with ASC 730, the Company expenses, research and development
costs as incurred. These costs primarily consist of fees paid for outside consulting services related to obtaining FedRAMP certification. For the years ended September 30, 2024, and 2023, the Company incurred
$ 189,022 27,314 REVENUE RECOGNITION AND DEFERRED REVENUES The Company revenue recognition policy follows guidance from Accounting
Standards Codification (“ASC”) 606, Revenue from contract with customers. Revenue is recognized when the Company has transferred
promised goods and services to the customer and in the amount that reflects the consideration to which the company expects to be entitled
to in exchange for those goods and services. The Company applies the following five-step model in order to determine this amount: i. Establishment of a contract with the customer; ii. Identify the performance obligation of the contract; iii. Determine transaction price iv. Allocation of the transaction price to the performance obligations;
and v. Recognition of revenue when (or as) the Company satisfies each performance
obligation. The Company generates revenue primarily through the sale of software licenses
and integrated hardware. The portion of the contract that is associated with ongoing hosting and related customer service is amortized
monthly over the license period. The Company incurs certain incremental contract costs (referred to as deferred subscriber acquisition
costs, net) including selling expenses (primarily commissions) related to acquiring customers. Deferred subscriber acquisition costs,
net are included in prepaid and expenses and other current assets on the consolidated balance sheet. Commissions paid in connection with
acquiring new customers are determined based on the value of the contractual fees. Deferred subscriber acquisition costs will be expensed
as incurred on the date the revenue associated with the cost is recognized. In transactions in which hardware is sold to a customer, the Company recognizes
the revenue when the hardware has been shipped to the customer. The hardware supplied by the Company does not require a related software
license and can be operated and fully functional without the Company’s software. From time to time clients request special training meetings. We send employees
to these meetings and charge our clients on a per diem basis. These charges are recorded as consulting fees on our income statement. Customer billings for services not yet rendered and hardware not yet installed
are deferred and recognized as revenue as services are provided. These fees are recorded as current deferred revenue on the consolidated
balance sheet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Under an agreement with the School District of Hillsborough County Florida,
the District has approved an agreement with the Company whereby the Company will provide 500 units of its AudioMate AM360 Radio gateways
to a third party, Centegix, which will be installing the gateway under their agreement with the School District. Centegix has paid the
Company for the gateways in advance and the deposit is accounted for in deferred revenue. As of September 30, 2024, the Company delivered
500 units of its AudioMate AM360 Radio gatewayws and recognized hardware and sales revenue of $500,000. As of September 30, 2024 and September 30, 2023, respectively, the Company
recorded $ 1,373,325 1,177,680 DISAGGREGATED REVENUE The following table sets forth the approximate net sales by primary category:
Schedule of disaggregated revenue
For the years ended
September 30, 2024 September 30, 2023
Licensing of ReadyOp Software $ 2,414,949 $ 2,022,550
Hardware Sales and Consulting 711,999 109,405
Total $ 3,126,148 $ 2,131,955 DEFERRED REVENUE The following table provides a summary of the changes included in deferred
revenue during the years ended September 30, 2024 and September 30, 2023:
Schedule of deferred revenue
For the year ended September 30, 2024 For the year ended September 30, 2023
Beginning balance $ 1,177,680 $ 1,125,511
Additions to deferred liability (1) 3,321,793 2,184,124
Deductions to deferred liability (2) (3,126,148 ) (2,131,955 )
Ending balance $ 1,373,325 $ 1,177,680
(1) Customer billings for services not yet rendered and hardware not yet installed
(2) Revenue recognized in the current year related to the deferred liability EARNINGS PER SHARE 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add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As of September 30, 2024 and 2023, we had no As of September 30, 2024 and 2023, we had 512,996 51,299,600 As of September 30, 2024 and 2023, we had 3,133,503 15,667,515 As of September 30, 2024 and 2023, we had 670,904 3,354,520 As of September 30, 2024 and 2023, we had 3,000,000 300,000,000 The table below details the computation of basic and diluted earnings per
share (“EPS”) for the years ended September 30, 2024 and 2023:
Schedule of diluted earnings per share
For the year ended September 30, 2024 For the year ended September 30, 2023
Net (loss) income attributable to common stockholders for the period $ (313,273 ) $ 15,518
Weighted average number of shares outstanding 229,160,695 228,786,339
Basic earnings per share $ 0.00 $ 0.00 The following table sets for the computation of diluted earnings per share:
Schedule of computation of diluted earnings per share
For the year ended September 30, 2024 For the year ended September 30, 2023
Net (loss) income attributable to common stockholders for the period $ (313,273 ) $ 15,518
Add: Preferred stock dividends - 41,038
Adjusted net (loss) income $ (313,273 ) $ 56,556
Weighted average number of shares outstanding 229,160,695 228,786,339
Add: Shares issued upon conversion of preferred stock - 370,321,635
Weighted average number of common and common equivalent shares 229,160,695 599,107,974
Diluted earnings per share $ (0.00 ) $ 0.00 FAIR VALUE OF FINANCIAL INSTRUMENTS The Company measures the fair value of its assets and liabilities under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carrying amounts approximate fair value. It is management’s opinion that the Company is not exposed to any significant currency
or credit risks arising from these financial instruments. As of September 30, 2024 and September 30, 2023, we held no assets that
were required to be measured at fair value on a recurring basis. There were no transfers between levels in the fair value hierarchy during
the years ended September 30, 2024 and September 30, 2023, respectively. ADVERTISING COSTS Advertising costs are expensed as incurred. The Company had advertising
costs of $ 174,920 95,373 EMPLOYEE BENEFITS The Company’s employees have access to a qualified 401(k)defined contribution
plan. The Company’s matching contributions expenditure under the plan was
$ 14,965 0 RECENT ADOPTED ACCOUNTING PRONOUNCEMENTS There are no recently adopted accounting pronouncements that had a material
impact on the Company’s condensed consolidated financial statements. RECENTLY ISSUED ACCOUNTING PRONOUNCEMENTS The Company continues to monitor new accounting pronouncements issued by
the FASB and does not believe any accounting pronouncements issued through the date of this report will have a material impact on the
Company’s Financial Statements. LEASE ACCOUNTING We determine if an arrangement is a lease, or contains a lease, at inception
and record the leases in our financial statements upon lease commencement, which is the date when the underlying asset is made available
for use by the lessor. We have a lease agreement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our lease does not provide an implicit rate of return, we used our incremental borrowing
rate based on the information available at lease commencement date in determining the present value of lease payments. In general, leases, where we are the lessee, may include options to extend
the lease term. These leases may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Differences between the calculated lease payment and actual payment are
expensed as incurred. Amortization of finance lease assets is recognized over the lease term as cost of revenues or operating expenses
depending on the nature of the leased asset. On December 2, 2022, and effective on January 1, 2023, the Company signed
a two-year lease of 1,145 2,134 2,198 The tables below present information regarding the Company’s operating
lease assets and liabilities at September 30, 2024 and September 30, 2023:
Schedule of operating lease assets and liabilities
September 30, 2024 September 30, 2023
Assets
Operating lease -right-of-use assets-non-current $ 5,983 $ 29,914
Liabilities
Operating lease liability $ 6,506 $ 31,087
Weighted-average remaining lease term (years) 0.25 1.25
Weighted-average discount rate 8 % 8 %
The components of lease expense were as follows:
Operating lease cost
Amortization on right-of-use operating lease asset $ 23,932 $ 17,949
Lease liability expense in connection with obligation repayment 1,604 2,429
Total operating lease costs $ 25,536 $ 20,378
Supplemental cash outflows information related to operation lease was as follows:
Operating cash outflows from operating lease (obligation payment) $ 26,184 $ 19,206
Right-of-use asset obtained in exchange for new operating lease liability $ - $ 47,863 At September 30, 2024, the Company has no financing leases as defined in
ASC 842, “Leases.” Future minimum lease payments required under leases that have initial or
remaining non-cancelable lease terms in excess of one year at September 30, 2024:
Schedule of future minimum lease payments required under leases
2025 $ 6,594
Total undiscounted cash flows 6,594
Less: amount representing interest 88
Present value of operating lease liability 6,506
Less: current portion of operation lease liability (6,506 )
Long-term operating lease liability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3 – PROPERTY AND EQUIPMENT At September 30, 2024 and September 30, 2023, property and equipment, net,
is as follows:
Schedule of property and equipment net
For the year ended September 30, 2024 For the year ended September 30, 2023
Office Equipment $ 60,175 $ 28,040
Less: Accumulated Depreciation (19,343 ) (11,514 )
Total Property and Equipment, net $ 40,832 $ 16,526 Depreciation expenses for the years ended September 30, 2024 and 2023,
was $ 7,829 5,0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Sep. 30, 2024</t>
        </is>
      </c>
    </row>
    <row r="3">
      <c r="A3" s="3" t="inlineStr">
        <is>
          <t>Equity [Abstract]</t>
        </is>
      </c>
      <c r="B3" s="4" t="inlineStr">
        <is>
          <t xml:space="preserve"> </t>
        </is>
      </c>
    </row>
    <row r="4">
      <c r="A4" s="4" t="inlineStr">
        <is>
          <t>EQUITY TRANSACTIONS</t>
        </is>
      </c>
      <c r="B4" s="4" t="inlineStr">
        <is>
          <t xml:space="preserve">NOTE 4 - EQUITY TRANSACTIONS Preferred Stock Dividends As of September 30, 2024 and September 30, 2023, the cumulative arrearage
of undeclared dividends for Series A Preferred stock totaled $ 247,329 206,181 41,148 As of the date of this report, we have 200,000,000 0.00001 7,317,403
● 1,250,000 512,996
● 10 none
● 50,000,000 3,133,503
● 10,000,000 670,904
● 10,000,000 3,000,000 Preferred Stock Classification The Company applies the guidance outlined in ASC 480, Distinguishing
Liabilities from Equity, to determine the appropriate classification and measurement of preferred stock. Under ASC 480-10-25-4, financial
instruments that embody an obligation to repurchase equity shares or require mandatory redemption at a fixed or determinable date must
be classified as liabilities and measured at fair value. Preferred shares that are conditionally redeemable—including
those redeemable at the option of the holder or subject to redemption upon the occurrence of events outside the issuer’s control—are
classified as temporary equity in accordance with ASC 480-10-S99-3A. Conversely, preferred shares that do not contain redemption provisions
are appropriately classified as permanent equity. None of the Company’s Series A, B, C, D, or E Preferred Stock
contain any redemption rights, whether mandatory or conditional. Because no redemption provisions exist, these shares do not meet the
criteria for liability classification under ASC 480-10-25-7. Furthermore, since redemption is not possible under any circumstances, the
shares do not qualify as temporary equity under ASC 480-10-S99-3A. Accordingly, the preferred stock is properly classified as permanent
equity.; Since the Company has a stockholders' deficit, all issuances of Series
A, B, C, D, and E Preferred Stock are presented as a component of stockholders’ deficit in the financial statements. Pursuant to our Articles of Incorporation establishing our preferred stock:
● A holder of shares of the Series A Preferred Stock is entitled to the number of votes equal to the number of shares of the Series
A Preferred Stock held by such holder multiplied by one on all matters submitted to a vote of our stockholders. Each one share of our
Series A Preferred Stock shall be convertible into 100 8% 1.00
● A holder of shares of the Series B Preferred Stock is entitled to one vote per share on all matters submitted to a vote of our stockholders.
If at least one share of Series B Preferred Stock is issued and outstanding, then the total aggregate issued shares of Series B Preferred
Stock at any given time, regardless of their number, shall have voting rights equal to two times the sum of the total number of shares
of our common stock which are issued and outstanding at the time of voting, plus the total number of shares of any shares of our preferred
stock which are issued and outstanding at the time of voting. A holder of shares of the Series B Preferred Stock shall have no conversion
rights or rights to dividends.
● A holder of shares of the Series C Preferred Stock is entitled to the number of votes equal to the number of shares of the Series
C Preferred Stock held by such holder multiplied by 5 on all matters submitted to a vote of our stockholders. In addition, the holders
of our Series C Preferred Stock shall be entitled to receive dividends when, as and if declared by the Board of Directors, in its sole
discretion. No dividends have been declared. Finally, each one share of our Series C Preferred Stock shall be convertible into five shares
of our common stock.
● A holder of shares of the Series D Preferred Stock is entitled to the number of votes equal to the number of shares of the Series
D Preferred Stock held by such holder multiplied by 5 on all matters submitted to a vote of our stockholders. In addition, the holders
of our Series D Preferred Stock shall be entitled to receive dividends when, as and if declared by the Board of Directors, in its sole
discretion. No dividends have been declared. Finally, each one share of our Series D Preferred Stock shall be convertible into five shares
of our common stock.
● A holder of shares of the Series E Preferred Stock is entitled to the number of votes equal to the number of shares of the Series
E Preferred Stock held by such holder multiplied by 100 on all matters submitted to a vote of our stockholders. In addition, the holders
of our Series E Preferred Stock shall be entitled to receive dividends when, as and if declared by the Board of Directors, in its sole
discretion. No dividends have been declared. Finally, each one share of our Series E Preferred Stock shall be convertible into 100 Stock repurchase program On January 6, 2023, the Board of Directors approved a stock repurchase
program pursuant to which the Company may repurchase shares of its outstanding common stock. The repurchase program may be extended, suspended,
or discontinued at any time. As of September 30, 2024 and 2023,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Rent expense incurred during the years ended September 30, 2024 and 2023
was $ 0 22,722 During the years ended September 30, 2024 and 2023, the Company paid $ 39,000 36,000 As of September 30, 2024 and 2023, the Company owed $ 1,024 As of September 30, 2024, the Company advanced $ 53,302 96% As of September 30, 2024, the Company recorded $ 5,589 58,8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Legal Proceedings From time to time, the Company may be subject to various legal proceedings
and claims that arise in the ordinary course of the Company’s business activities. The Company is not aware of any claim or litigation,
the outcome of which, if determined adversely to the Company, would have a material effect on the Company’s financial position or
results of operations. Obligation Under Operating Lease On December 2, 2023, and effective on January 1, 2023, the Company signed
a two-year lease of 1,145 2,134 2,198 On December 1, 2021, the Company signed a one year lease approximately
2,000 2,200 November 30, 2023 Rent expense incurred during the years ended September 30, 2024 and 2023
was $ 21,266 22,722 Revenue and Accounts Receivable Concentration For the year ended September 30, 2024, one customer accounted for 15.99% For the year ended September 30, 2023, one customer accounted for 11.13% As of September 30, 2024, one customer accounted for more than 12% As of September 30, 2023, no customer accounted for more than 10% Deferred Revenue Concentration As of September 30, 2024, no customer accounted for more than 10% As of September 30, 2023, no customer accounted for more than 10% Major Supplier and Sole Manufacturing Source The Company relies on no major supplier for its products. The Company has
contracted with local manufacturing facilities to provide completed circuit boards used in the assembly of its IP gateway devices. Interruption
of adequate supply of components, primarily computer chips, to the manufacturing source presents additional risk to the Company. The Company
believes that additional commercial facilities exist at competitive rates to match the resources and capabilities of its existing manufacturing
source, but the current worldwide shortage of computer chips does limit our ability to supply our proprietary radio gateways to clients
and other buyers. Exclusive Licensing Agreement On May 5, 2017, the Company entered into an Exclusive Licensing Agreement
with Sublicensing Terms (the “Agreement”) with the University of South Florida Research Foundation, Inc. (“USFRF”)
relating to an exclusive license of certain patent rights in connection with one of USFRF’s U.S. Patent Applications. Both parties
recognize that the research and development work provided by the Company was sufficient for USFRF to enter into the Agreement with the
Company. The Agreement is effective April 25, 2017 and continues until the later
of the date that no Licensed Patent remains a pending application or an enforceable patent or the date on which the Licensee’s obligation
to pay royalties expires. The Company agreed to pay USFRF a royalty of 3% In the event the Company proposes to sell any Equity Securities, then
USFRF will have the right to purchas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TINGUISHMENT OF LIABILITIES</t>
        </is>
      </c>
      <c r="B1" s="2" t="inlineStr">
        <is>
          <t>12 Months Ended</t>
        </is>
      </c>
    </row>
    <row r="2">
      <c r="B2" s="2" t="inlineStr">
        <is>
          <t>Sep. 30, 2024</t>
        </is>
      </c>
    </row>
    <row r="3">
      <c r="A3" s="3" t="inlineStr">
        <is>
          <t>Extinguishment Of Liabilities</t>
        </is>
      </c>
      <c r="B3" s="4" t="inlineStr">
        <is>
          <t xml:space="preserve"> </t>
        </is>
      </c>
    </row>
    <row r="4">
      <c r="A4" s="4" t="inlineStr">
        <is>
          <t>EXTINGUISHMENT OF LIABILITIES</t>
        </is>
      </c>
      <c r="B4" s="4" t="inlineStr">
        <is>
          <t xml:space="preserve">NOTE 7 – EXTINGUISHMENT OF LIABILITIES During the year ended September 30, 2024, the Company settled $44,052 of
accounts payable with various vendors in exchange for $1,111 42,9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INCOME TAXES</t>
        </is>
      </c>
      <c r="B1" s="2" t="inlineStr">
        <is>
          <t>12 Months Ended</t>
        </is>
      </c>
    </row>
    <row r="2">
      <c r="B2" s="2" t="inlineStr">
        <is>
          <t>Sep. 30, 2024</t>
        </is>
      </c>
    </row>
    <row r="3">
      <c r="A3" s="3" t="inlineStr">
        <is>
          <t>Deferred Income Taxes</t>
        </is>
      </c>
      <c r="B3" s="4" t="inlineStr">
        <is>
          <t xml:space="preserve"> </t>
        </is>
      </c>
    </row>
    <row r="4">
      <c r="A4" s="4" t="inlineStr">
        <is>
          <t>DEFERRED INCOME TAXES</t>
        </is>
      </c>
      <c r="B4" s="4" t="inlineStr">
        <is>
          <t>NOTE 8 - DEFERRED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material unrecognized tax benefits and no adjustments to its consolidated financial position, results of operations
or cash flows were required as of September 30, 2024 and 2023. The Company filed consolidated tax returns for the years ended September
30, 2024 and 2023, which are subject to examination by federal and state tax jurisdictions. No income tax returns are currently under
examination by taxing authorities. The Company recognizes interest and penalties, if any, related to uncertain tax positions in income
tax expense. The Company did not have any accrued interest or penalties associated with uncertain tax positions as of September 30, 2024
and 2023. The Company’s U.S. federal income tax returns for tax years 2020 through 2024 are subject to examination by the Internal
Revenue Service. The Company calculates its deferred tax assets based upon its consolidated
net operating loss (“NOL”) carryovers available to offset future taxable income, net of other tax credit(s) or tax deferred
liabilities, if any. No deferred tax assets for the years ended September 30, 2024 and 2023 have been recorded since any available deferred
tax assets are fully offset by increases in its valuation allowances. The Company increased its valuation allowance based on its history
of consolidated net losses. At September 30, 2024, the Company has an adjusted net operating loss carryforward of approximately $ 13,832,000
Deferred income taxes reflect the tax effects of temporary differences
between the carrying amount of assets and liabilities for financial reporting purposes and the amounts used for income tax purposes plus
any available consolidated, net deferred tax credits. Significant components of the Company’s net deferred income tax assets at September
30, 2024 and 2023, respectively are as follows:
Schedule of deferred income tax assets
September 30, 2024 September 30, 2023
Depreciation $ 2,407 $ 1,750
Allowance for credit losses 45,786 40,717
Net operating loss carryforward 3,505,693 3,449,013
Net deferred income tax asset 3,553,886 3,491,480
Less: valuation allowance (3,553,886 ) (3,491,480 )
Total deferred income tax assets $ - $ - A reconciliation of the Federal and respective State income tax rate as
a percentage of income before taxes is as follows:
Schedule of income tax rate as a percentage
September 30, 2024 September 30, 2023
Federal statutory taxes $ (54,003 ) $ 11,224
State income taxes, net of federal benefit (14,967 ) 3,111
Change in tax estimates 7,476 26,586
Less: Valuation allowance, non-deductible items 4,814 3,267
Change in valuation allowance (56,680 ) (44,188 )
$ - 0 $ - 0
September 30, 2024 September 30, 2023
Federal statutory Income tax rate 21.00 % 21.00 %
State taxes, net of federal benefit 4.35 % 4.35 %
Effective rate of deferred tax asset 25.35 % 25.35 %
Less: Valuation allowance (25.35 %) (25.35 %)
Effective income tax rate 0.00 % 0.00 % Management has determined that it is more likely than not that the Company
will not use the NOL carryforward and has a 100% valuation allowance against the deferred asset. The reserve is based on historical experience
of the Company’s operations as it has not recognized net income in its current incarnation and there is no indication of any events or
conditions that would show that trend will not continue due to the Company’s current expectation of expense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contain the consolidated
accounts of Cleartronic, Inc. and its subsidiary, ReadyOp Communications, Inc. All material intercompany transactions and balances have
been eliminated. </t>
        </is>
      </c>
    </row>
    <row r="5">
      <c r="A5" s="4" t="inlineStr">
        <is>
          <t>IMMATERIAL PRIOR PERIOD ADJUSTMENT</t>
        </is>
      </c>
      <c r="B5" s="4" t="inlineStr">
        <is>
          <t xml:space="preserve">IMMATERIAL PRIOR PERIOD ADJUSTMENT During the year ended September 30, 2024, the Company became aware
that the consolidated financial statements for the year ended September 30, 2023, contained an immaterial understatement of $ 64,517 The Company evaluated this prior period adjustment in accordance with
SEC Staff Accounting Bulletin (“SAB”) 99, Materiality (ASC 250-10-S99) and based on its quantitative and qualitative analysis
determined that this prior period adjustment was not material to the annual consolidated financial statements for the year ended September
30, 2023. Therefore, an amendment to the previously filed Form 10-K as of September 30, 2023, was not required. Consequently, the Company elected to correct this prior period adjustment
in the current year ended September 30, 2024. The cumulative impact of this adjustment had a net effect on retained earnings of $0. The
Company recorded an adjustment of $ 64,517 64,517 </t>
        </is>
      </c>
    </row>
    <row r="6">
      <c r="A6" s="4" t="inlineStr">
        <is>
          <t>USE OF ESTIMATES</t>
        </is>
      </c>
      <c r="B6" s="4" t="inlineStr">
        <is>
          <t xml:space="preserve">USE OF ESTIMATES In preparing the consolidated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deferred
tax assets, estimated useful life of property and equipment, valuation of inventory, intangible assets and allowance for credit losses. </t>
        </is>
      </c>
    </row>
    <row r="7">
      <c r="A7" s="4" t="inlineStr">
        <is>
          <t>RECLASSIFICATIONS</t>
        </is>
      </c>
      <c r="B7" s="4" t="inlineStr">
        <is>
          <t xml:space="preserve">RECLASSIFICATIONS Certain prior year amounts have been reclassified for consistency with
the current year presentation. These reclassifications had no material effect on the consolidated results of operations, stockholders’
equity, or cash flows. In the current year, the Company adjusted its classification of selling
and administrative expenses in the Statement of Operations. For comparative purposes, amounts in the prior years have been reclassified
to conform to current year presentations. These reclassifications had no effect on previously reported results of operations or retained
earnings. </t>
        </is>
      </c>
    </row>
    <row r="8">
      <c r="A8" s="4" t="inlineStr">
        <is>
          <t>CASH AND CASH EQUIVALENTS</t>
        </is>
      </c>
      <c r="B8" s="4" t="inlineStr">
        <is>
          <t xml:space="preserve">CASH AND CASH EQUIVALENTS For financial statement purposes, the Company considers all highly liquid
investments purchased with original maturities of three months or less to be cash equivalents. The Company has investments in Treasury Bills. The Treasury Bills have
remaining terms ranging from four-weeks to thirteen weeks on September 30, 2024. Treasury Bills with an original maturity date of three months
or less are included within cash and cash equivalents on the balance sheet at September 30, 2024. </t>
        </is>
      </c>
    </row>
    <row r="9">
      <c r="A9" s="4" t="inlineStr">
        <is>
          <t>ACCOUNTS RECEIVABLE AND ALLOWANCE FOR CREDIT LOSSES</t>
        </is>
      </c>
      <c r="B9" s="4" t="inlineStr">
        <is>
          <t xml:space="preserve">ACCOUNTS RECEIVABLE AND ALLOWANCE FOR CREDIT LOSSES The Company maintains current receivable amounts with most of its customers.
The Company regularly monitors and assesses its risk of not collecting amounts owed by customers. This evaluation is based upon an analysis
of current and past due amounts, along with relevant history and facts particular to the customer. The Company records its allowance for
credit losses based on the results of this analysis. The analysis requires the Company to make significant estimates and as such, changes
in facts and circumstances could result in material changes in the allowance for credit losses. The Company considers as past due any
receivable balance not collected within its contractual terms. The Company provided $ 60,665 63,665 </t>
        </is>
      </c>
    </row>
    <row r="10">
      <c r="A10" s="4" t="inlineStr">
        <is>
          <t>INVENTORY</t>
        </is>
      </c>
      <c r="B10" s="4" t="inlineStr">
        <is>
          <t xml:space="preserve">INVENTORY Inventory consists of components held for assembly and finished goods held
for resale or to be utilized for installation in projects. Inventory is valued at lower of cost or net realizable value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All existing inventory is considered current and usable. The Company recorded no reserve for obsolete inventory as of September
30, 2024 and September 30, 2023, respectively. At September 30, 2024 inventory was $ 41,532 At September 30, 2023, inventory was $ 21,913 </t>
        </is>
      </c>
    </row>
    <row r="11">
      <c r="A11" s="4" t="inlineStr">
        <is>
          <t>PREPAID EXPENSES AND OTHER CURRENT ASSETS</t>
        </is>
      </c>
      <c r="B11" s="4" t="inlineStr">
        <is>
          <t xml:space="preserve">PREPAID EXPENSES AND OTHER CURRENT ASSETS Prepaid expenses and other current assets consist primarily of deferred
subscriber costs and prepaid expenses. Deferred subscriber costs totaled $ 38,250 38,250 82,196 68,522 </t>
        </is>
      </c>
    </row>
    <row r="12">
      <c r="A12" s="4" t="inlineStr">
        <is>
          <t>PROPERTY AND EQUIPMENT</t>
        </is>
      </c>
      <c r="B12" s="4" t="inlineStr">
        <is>
          <t xml:space="preserve">PROPERTY AND EQUIPMENT Property and equipment are recorded at cost and depreciated or amortized
using the straight-line method over the estimated useful life of the asset or the underlying lease term for leasehold improvements, whichever
is shorter or when the property and equipment is put into service. </t>
        </is>
      </c>
    </row>
    <row r="13">
      <c r="A13" s="4" t="inlineStr">
        <is>
          <t>IMPAIREMENT OF LONG-LIVED ASSETS</t>
        </is>
      </c>
      <c r="B13" s="4" t="inlineStr">
        <is>
          <t xml:space="preserve">IMPAIRE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t>
        </is>
      </c>
    </row>
    <row r="14">
      <c r="A14" s="4" t="inlineStr">
        <is>
          <t>INTANGIBLE ASSETS</t>
        </is>
      </c>
      <c r="B14" s="4" t="inlineStr">
        <is>
          <t xml:space="preserve">INTANGIBLE ASSETS We account for our goodwill and other indefinite-lived intangible assets
as required by FASB ASC Topic 350, Intangibles - Goodwill and Other (“ASC 350”). We test goodwill for impairment
at the reporting unit level and have concluded that our reporting units are generally the same as our reportable segments. We evaluate
the determination of our reporting units periodically or whenever events or substantive changes in circumstances occur. ASC 350 requires
that goodwill and certain intangible assets be assessed for impairment using fair value measurement techniques on an annual basis and
when events occur that may suggest that the fair value of such assets cannot support the carrying value. ASC 350 gives an entity
the option to first assess qualitative factors to determine whether it is more likely than not that the fair value of a reporting unit
or intangible asset is less than its carrying amount. If an entity determines it is not more likely than not that the fair value of a
reporting unit or intangible asset is less than its carrying amount, then performing the quantitative impairment test is unnecessary.
However, if an entity concludes otherwise, then the quantitative impairment test shall be used to identify the impairment and measure
the amount of an impairment loss to be recognized (if applicable). For the years ended September 30, 2024 and 2023, no </t>
        </is>
      </c>
    </row>
    <row r="15">
      <c r="A15" s="4" t="inlineStr">
        <is>
          <t>INTANGIBLE ASSETS – FedRamp</t>
        </is>
      </c>
      <c r="B15" s="4" t="inlineStr">
        <is>
          <t xml:space="preserve">INTANGIBLE ASSETS – FedRamp In 2024, the Company conducted an impairment assessment in accordance
with ASC 350-30-35 and determined that all previously capitalized amounts related to costs that are no longer deemed recoverable. As
a result, the Company recognized an impairment loss of $ 44,373 At September 30, 2024 and September 30, 2023, intangible assets, net, is
as follows:
Schedule of intangible assets
For the year ended September 30, 2024 For the year ended September 30, 2023
Intangible Assets $ 44,373 $ 44,373
Less: Impairment Loss (44,373 ) -
Total Intangible Assets, net $ - $ 44,373 </t>
        </is>
      </c>
    </row>
    <row r="16">
      <c r="A16" s="4" t="inlineStr">
        <is>
          <t>ASSET PURCHASE - INTANGIBLE ASSET – CLIENT LIST</t>
        </is>
      </c>
      <c r="B16" s="4" t="inlineStr">
        <is>
          <t xml:space="preserve">ASSET PURCHASE - INTANGIBLE ASSET – CLIENT LIST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No goodwill is calculated in an asset acquisition. On August 1, 2024, the Company acquired a group of similar assets from
Alastar, Inc. (“Alastar”) for $ 50,000 This asset group consisted of cash, prepaids and other current assets,
as well as intellectual property including trademarks, software platforms, and a client list. The client list was the only asset ascribed
value which was deemed to have continuing value to the Company. The Company has classified this client list as an intangible asset, which
will be amortized over 5 The table below summarizes the estimated fair value of the assets acquired
and the liabilities assumed at the effective acquisition date.
Schedule of estimated fair value of the assets acquired
Consideration
Cash $ 50,000
Fair Value of consideration transferred $ 50,000
Recognized amounts of identifiable assets acquired and liabilities assumed:
Cash $ 260,863
Prepaid expenses and other current assets $ 29,639
Total assets acquired $ 290,502
Deferred Revenue $ 290,502
Total liabilities assumed $ 290,502
Total identifiable net assets $ -
Intangible Assets - Client List $ 50,000 At September 30, 2024 and September 30, 2023, intangible asset –
client list, net, is as follows:
Schedule of intangible assets
For the year ended September 30, 2024 For the year ended September 30, 2023
Intangible Assets – Customer Lists $ 50,000 $ -
Less: Accumulated Amortization (1,667 ) -
Total Intangible Assets, net $ 48,333 $ - Amortization expense for the years ended September 30, 2024 and 2023, was
$ 1,667 0 Estimated future amortization expense for the years ended September 30,
Schedule of estimated future amortization expense
2025 $ 10,000
2026 10,000
2027 10,000
2028 10,000
2029 8,300
$ 48,333 </t>
        </is>
      </c>
    </row>
    <row r="17">
      <c r="A17" s="4" t="inlineStr">
        <is>
          <t>CONCENTRATION OF CREDIT RISK</t>
        </is>
      </c>
      <c r="B17" s="4" t="inlineStr">
        <is>
          <t xml:space="preserve">CONCENTRATION OF CREDIT RISK The Company currently maintains cash balances at one FDIC-insured banking
institution. Deposits held in non interest-bearing transaction accounts are insured up to a maximum of $ 250,000 92,982 118,140 </t>
        </is>
      </c>
    </row>
    <row r="18">
      <c r="A18" s="4" t="inlineStr">
        <is>
          <t>RESEARCH AND DEVELOPMENT COSTS</t>
        </is>
      </c>
      <c r="B18" s="4" t="inlineStr">
        <is>
          <t xml:space="preserve">RESEARCH AND DEVELOPMENT COSTS In accordance with ASC 730, the Company expenses, research and development
costs as incurred. These costs primarily consist of fees paid for outside consulting services related to obtaining FedRAMP certification. For the years ended September 30, 2024, and 2023, the Company incurred
$ 189,022 27,314 </t>
        </is>
      </c>
    </row>
    <row r="19">
      <c r="A19" s="4" t="inlineStr">
        <is>
          <t>REVENUE RECOGNITION AND DEFERRED REVENUES</t>
        </is>
      </c>
      <c r="B19" s="4" t="inlineStr">
        <is>
          <t xml:space="preserve">REVENUE RECOGNITION AND DEFERRED REVENUES The Company revenue recognition policy follows guidance from Accounting
Standards Codification (“ASC”) 606, Revenue from contract with customers. Revenue is recognized when the Company has transferred
promised goods and services to the customer and in the amount that reflects the consideration to which the company expects to be entitled
to in exchange for those goods and services. The Company applies the following five-step model in order to determine this amount: i. Establishment of a contract with the customer; ii. Identify the performance obligation of the contract; iii. Determine transaction price iv. Allocation of the transaction price to the performance obligations;
and v. Recognition of revenue when (or as) the Company satisfies each performance
obligation. The Company generates revenue primarily through the sale of software licenses
and integrated hardware. The portion of the contract that is associated with ongoing hosting and related customer service is amortized
monthly over the license period. The Company incurs certain incremental contract costs (referred to as deferred subscriber acquisition
costs, net) including selling expenses (primarily commissions) related to acquiring customers. Deferred subscriber acquisition costs,
net are included in prepaid and expenses and other current assets on the consolidated balance sheet. Commissions paid in connection with
acquiring new customers are determined based on the value of the contractual fees. Deferred subscriber acquisition costs will be expensed
as incurred on the date the revenue associated with the cost is recognized. In transactions in which hardware is sold to a customer, the Company recognizes
the revenue when the hardware has been shipped to the customer. The hardware supplied by the Company does not require a related software
license and can be operated and fully functional without the Company’s software. From time to time clients request special training meetings. We send employees
to these meetings and charge our clients on a per diem basis. These charges are recorded as consulting fees on our income statement. Customer billings for services not yet rendered and hardware not yet installed
are deferred and recognized as revenue as services are provided. These fees are recorded as current deferred revenue on the consolidated
balance sheet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Under an agreement with the School District of Hillsborough County Florida,
the District has approved an agreement with the Company whereby the Company will provide 500 units of its AudioMate AM360 Radio gateways
to a third party, Centegix, which will be installing the gateway under their agreement with the School District. Centegix has paid the
Company for the gateways in advance and the deposit is accounted for in deferred revenue. As of September 30, 2024, the Company delivered
500 units of its AudioMate AM360 Radio gatewayws and recognized hardware and sales revenue of $500,000. As of September 30, 2024 and September 30, 2023, respectively, the Company
recorded $ 1,373,325 1,177,680 </t>
        </is>
      </c>
    </row>
    <row r="20">
      <c r="A20" s="4" t="inlineStr">
        <is>
          <t>DISAGGREGATED REVENUE</t>
        </is>
      </c>
      <c r="B20" s="4" t="inlineStr">
        <is>
          <t xml:space="preserve">DISAGGREGATED REVENUE The following table sets forth the approximate net sales by primary category:
Schedule of disaggregated revenue
For the years ended
September 30, 2024 September 30, 2023
Licensing of ReadyOp Software $ 2,414,949 $ 2,022,550
Hardware Sales and Consulting 711,999 109,405
Total $ 3,126,148 $ 2,131,955 </t>
        </is>
      </c>
    </row>
    <row r="21">
      <c r="A21" s="4" t="inlineStr">
        <is>
          <t>DEFERRED REVENUE</t>
        </is>
      </c>
      <c r="B21" s="4" t="inlineStr">
        <is>
          <t xml:space="preserve">DEFERRED REVENUE The following table provides a summary of the changes included in deferred
revenue during the years ended September 30, 2024 and September 30, 2023:
Schedule of deferred revenue
For the year ended September 30, 2024 For the year ended September 30, 2023
Beginning balance $ 1,177,680 $ 1,125,511
Additions to deferred liability (1) 3,321,793 2,184,124
Deductions to deferred liability (2) (3,126,148 ) (2,131,955 )
Ending balance $ 1,373,325 $ 1,177,680
(1) Customer billings for services not yet rendered and hardware not yet installed
(2) Revenue recognized in the current year related to the deferred liability </t>
        </is>
      </c>
    </row>
    <row r="22">
      <c r="A22" s="4" t="inlineStr">
        <is>
          <t>EARNINGS PER SHARE</t>
        </is>
      </c>
      <c r="B22" s="4" t="inlineStr">
        <is>
          <t xml:space="preserve">EARNINGS PER SHARE 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add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As of September 30, 2024 and 2023, we had no As of September 30, 2024 and 2023, we had 512,996 51,299,600 As of September 30, 2024 and 2023, we had 3,133,503 15,667,515 As of September 30, 2024 and 2023, we had 670,904 3,354,520 As of September 30, 2024 and 2023, we had 3,000,000 300,000,000 The table below details the computation of basic and diluted earnings per
share (“EPS”) for the years ended September 30, 2024 and 2023:
Schedule of diluted earnings per share
For the year ended September 30, 2024 For the year ended September 30, 2023
Net (loss) income attributable to common stockholders for the period $ (313,273 ) $ 15,518
Weighted average number of shares outstanding 229,160,695 228,786,339
Basic earnings per share $ 0.00 $ 0.00 The following table sets for the computation of diluted earnings per share:
Schedule of computation of diluted earnings per share
For the year ended September 30, 2024 For the year ended September 30, 2023
Net (loss) income attributable to common stockholders for the period $ (313,273 ) $ 15,518
Add: Preferred stock dividends - 41,038
Adjusted net (loss) income $ (313,273 ) $ 56,556
Weighted average number of shares outstanding 229,160,695 228,786,339
Add: Shares issued upon conversion of preferred stock - 370,321,635
Weighted average number of common and common equivalent shares 229,160,695 599,107,974
Diluted earnings per share $ (0.00 ) $ 0.00 </t>
        </is>
      </c>
    </row>
    <row r="23">
      <c r="A23" s="4" t="inlineStr">
        <is>
          <t>FAIR VALUE OF FINANCIAL INSTRUMENTS</t>
        </is>
      </c>
      <c r="B23" s="4" t="inlineStr">
        <is>
          <t xml:space="preserve">FAIR VALUE OF FINANCIAL INSTRUMENTS The Company measures the fair value of its assets and liabilities under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carrying amounts approximate fair value. It is management’s opinion that the Company is not exposed to any significant currency
or credit risks arising from these financial instruments. As of September 30, 2024 and September 30, 2023, we held no assets that
were required to be measured at fair value on a recurring basis. There were no transfers between levels in the fair value hierarchy during
the years ended September 30, 2024 and September 30, 2023, respectively. </t>
        </is>
      </c>
    </row>
    <row r="24">
      <c r="A24" s="4" t="inlineStr">
        <is>
          <t>ADVERTISING COSTS</t>
        </is>
      </c>
      <c r="B24" s="4" t="inlineStr">
        <is>
          <t xml:space="preserve">ADVERTISING COSTS Advertising costs are expensed as incurred. The Company had advertising
costs of $ 174,920 95,373 </t>
        </is>
      </c>
    </row>
    <row r="25">
      <c r="A25" s="4" t="inlineStr">
        <is>
          <t>EMPLOYEE BENEFITS</t>
        </is>
      </c>
      <c r="B25" s="4" t="inlineStr">
        <is>
          <t xml:space="preserve">EMPLOYEE BENEFITS The Company’s employees have access to a qualified 401(k)defined contribution
plan. The Company’s matching contributions expenditure under the plan was
$ 14,965 0 </t>
        </is>
      </c>
    </row>
    <row r="26">
      <c r="A26" s="4" t="inlineStr">
        <is>
          <t>RECENT ADOPTED ACCOUNTING PRONOUNCEMENTS</t>
        </is>
      </c>
      <c r="B26" s="4" t="inlineStr">
        <is>
          <t xml:space="preserve">RECENT ADOPTED ACCOUNTING PRONOUNCEMENTS There are no recently adopted accounting pronouncements that had a material
impact on the Company’s condensed consolidated financial statements. </t>
        </is>
      </c>
    </row>
    <row r="27">
      <c r="A27" s="4" t="inlineStr">
        <is>
          <t>RECENTLY ISSUED ACCOUNTING PRONOUNCEMENTS</t>
        </is>
      </c>
      <c r="B27" s="4" t="inlineStr">
        <is>
          <t xml:space="preserve">RECENTLY ISSUED ACCOUNTING PRONOUNCEMENTS The Company continues to monitor new accounting pronouncements issued by
the FASB and does not believe any accounting pronouncements issued through the date of this report will have a material impact on the
Company’s Financial Statements. </t>
        </is>
      </c>
    </row>
    <row r="28">
      <c r="A28" s="4" t="inlineStr">
        <is>
          <t>LEASE ACCOUNTING</t>
        </is>
      </c>
      <c r="B28" s="4" t="inlineStr">
        <is>
          <t xml:space="preserve">LEASE ACCOUNTING We determine if an arrangement is a lease, or contains a lease, at inception
and record the leases in our financial statements upon lease commencement, which is the date when the underlying asset is made available
for use by the lessor. We have a lease agreement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our lease does not provide an implicit rate of return, we used our incremental borrowing
rate based on the information available at lease commencement date in determining the present value of lease payments. In general, leases, where we are the lessee, may include options to extend
the lease term. These leases may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Differences between the calculated lease payment and actual payment are
expensed as incurred. Amortization of finance lease assets is recognized over the lease term as cost of revenues or operating expenses
depending on the nature of the leased asset. On December 2, 2022, and effective on January 1, 2023, the Company signed
a two-year lease of 1,145 2,134 2,198 The tables below present information regarding the Company’s operating
lease assets and liabilities at September 30, 2024 and September 30, 2023:
Schedule of operating lease assets and liabilities
September 30, 2024 September 30, 2023
Assets
Operating lease -right-of-use assets-non-current $ 5,983 $ 29,914
Liabilities
Operating lease liability $ 6,506 $ 31,087
Weighted-average remaining lease term (years) 0.25 1.25
Weighted-average discount rate 8 % 8 %
The components of lease expense were as follows:
Operating lease cost
Amortization on right-of-use operating lease asset $ 23,932 $ 17,949
Lease liability expense in connection with obligation repayment 1,604 2,429
Total operating lease costs $ 25,536 $ 20,378
Supplemental cash outflows information related to operation lease was as follows:
Operating cash outflows from operating lease (obligation payment) $ 26,184 $ 19,206
Right-of-use asset obtained in exchange for new operating lease liability $ - $ 47,863 At September 30, 2024, the Company has no financing leases as defined in
ASC 842, “Leases.” Future minimum lease payments required under leases that have initial or
remaining non-cancelable lease terms in excess of one year at September 30, 2024:
Schedule of future minimum lease payments required under leases
2025 $ 6,594
Total undiscounted cash flows 6,594
Less: amount representing interest 88
Present value of operating lease liability 6,506
Less: current portion of operation lease liability (6,506 )
Long-term operating lease liability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Finite-Lived Intangible Assets [Line Items]</t>
        </is>
      </c>
      <c r="B3" s="4" t="inlineStr">
        <is>
          <t xml:space="preserve"> </t>
        </is>
      </c>
    </row>
    <row r="4">
      <c r="A4" s="4" t="inlineStr">
        <is>
          <t>Schedule of intangible assets</t>
        </is>
      </c>
      <c r="B4" s="4" t="inlineStr">
        <is>
          <t xml:space="preserve">Schedule of intangible assets
For the year ended September 30, 2024 For the year ended September 30, 2023
Intangible Assets $ 44,373 $ 44,373
Less: Impairment Loss (44,373 ) -
Total Intangible Assets, net $ - $ 44,373 </t>
        </is>
      </c>
    </row>
    <row r="5">
      <c r="A5" s="4" t="inlineStr">
        <is>
          <t>Schedule of estimated future amortization expense</t>
        </is>
      </c>
      <c r="B5" s="4" t="inlineStr">
        <is>
          <t xml:space="preserve">Schedule of estimated future amortization expense
2025 $ 10,000
2026 10,000
2027 10,000
2028 10,000
2029 8,300
$ 48,333 </t>
        </is>
      </c>
    </row>
    <row r="6">
      <c r="A6" s="4" t="inlineStr">
        <is>
          <t>Schedule of disaggregated revenue</t>
        </is>
      </c>
      <c r="B6" s="4" t="inlineStr">
        <is>
          <t xml:space="preserve">Schedule of disaggregated revenue
For the years ended
September 30, 2024 September 30, 2023
Licensing of ReadyOp Software $ 2,414,949 $ 2,022,550
Hardware Sales and Consulting 711,999 109,405
Total $ 3,126,148 $ 2,131,955 </t>
        </is>
      </c>
    </row>
    <row r="7">
      <c r="A7" s="4" t="inlineStr">
        <is>
          <t>Schedule of deferred revenue</t>
        </is>
      </c>
      <c r="B7" s="4" t="inlineStr">
        <is>
          <t>Schedule of deferred revenue
For the year ended September 30, 2024 For the year ended September 30, 2023
Beginning balance $ 1,177,680 $ 1,125,511
Additions to deferred liability (1) 3,321,793 2,184,124
Deductions to deferred liability (2) (3,126,148 ) (2,131,955 )
Ending balance $ 1,373,325 $ 1,177,680
(1) Customer billings for services not yet rendered and hardware not yet installed
(2) Revenue recognized in the current year related to the deferred liability</t>
        </is>
      </c>
    </row>
    <row r="8">
      <c r="A8" s="4" t="inlineStr">
        <is>
          <t>Schedule of diluted earnings per share</t>
        </is>
      </c>
      <c r="B8" s="4" t="inlineStr">
        <is>
          <t xml:space="preserve">Schedule of diluted earnings per share
For the year ended September 30, 2024 For the year ended September 30, 2023
Net (loss) income attributable to common stockholders for the period $ (313,273 ) $ 15,518
Weighted average number of shares outstanding 229,160,695 228,786,339
Basic earnings per share $ 0.00 $ 0.00 </t>
        </is>
      </c>
    </row>
    <row r="9">
      <c r="A9" s="4" t="inlineStr">
        <is>
          <t>Schedule of computation of diluted earnings per share</t>
        </is>
      </c>
      <c r="B9" s="4" t="inlineStr">
        <is>
          <t xml:space="preserve">Schedule of computation of diluted earnings per share
For the year ended September 30, 2024 For the year ended September 30, 2023
Net (loss) income attributable to common stockholders for the period $ (313,273 ) $ 15,518
Add: Preferred stock dividends - 41,038
Adjusted net (loss) income $ (313,273 ) $ 56,556
Weighted average number of shares outstanding 229,160,695 228,786,339
Add: Shares issued upon conversion of preferred stock - 370,321,635
Weighted average number of common and common equivalent shares 229,160,695 599,107,974
Diluted earnings per share $ (0.00 ) $ 0.00 </t>
        </is>
      </c>
    </row>
    <row r="10">
      <c r="A10" s="4" t="inlineStr">
        <is>
          <t>Schedule of operating lease assets and liabilities</t>
        </is>
      </c>
      <c r="B10" s="4" t="inlineStr">
        <is>
          <t xml:space="preserve">Schedule of operating lease assets and liabilities
September 30, 2024 September 30, 2023
Assets
Operating lease -right-of-use assets-non-current $ 5,983 $ 29,914
Liabilities
Operating lease liability $ 6,506 $ 31,087
Weighted-average remaining lease term (years) 0.25 1.25
Weighted-average discount rate 8 % 8 %
The components of lease expense were as follows:
Operating lease cost
Amortization on right-of-use operating lease asset $ 23,932 $ 17,949
Lease liability expense in connection with obligation repayment 1,604 2,429
Total operating lease costs $ 25,536 $ 20,378
Supplemental cash outflows information related to operation lease was as follows:
Operating cash outflows from operating lease (obligation payment) $ 26,184 $ 19,206
Right-of-use asset obtained in exchange for new operating lease liability $ - $ 47,863 </t>
        </is>
      </c>
    </row>
    <row r="11">
      <c r="A11" s="4" t="inlineStr">
        <is>
          <t>Schedule of future minimum lease payments required under leases</t>
        </is>
      </c>
      <c r="B11" s="4" t="inlineStr">
        <is>
          <t xml:space="preserve">Schedule of future minimum lease payments required under leases
2025 $ 6,594
Total undiscounted cash flows 6,594
Less: amount representing interest 88
Present value of operating lease liability 6,506
Less: current portion of operation lease liability (6,506 )
Long-term operating lease liability $ - </t>
        </is>
      </c>
    </row>
    <row r="12">
      <c r="A12" s="4" t="inlineStr">
        <is>
          <t>Customer Lists [Member]</t>
        </is>
      </c>
      <c r="B12" s="4" t="inlineStr">
        <is>
          <t xml:space="preserve"> </t>
        </is>
      </c>
    </row>
    <row r="13">
      <c r="A13" s="3" t="inlineStr">
        <is>
          <t>Finite-Lived Intangible Assets [Line Items]</t>
        </is>
      </c>
      <c r="B13" s="4" t="inlineStr">
        <is>
          <t xml:space="preserve"> </t>
        </is>
      </c>
    </row>
    <row r="14">
      <c r="A14" s="4" t="inlineStr">
        <is>
          <t>Schedule of intangible assets</t>
        </is>
      </c>
      <c r="B14" s="4" t="inlineStr">
        <is>
          <t xml:space="preserve">Schedule of intangible assets
For the year ended September 30, 2024 For the year ended September 30, 2023
Intangible Assets – Customer Lists $ 50,000 $ -
Less: Accumulated Amortization (1,667 ) -
Total Intangible Assets, net $ 48,333 $ - </t>
        </is>
      </c>
    </row>
    <row r="15">
      <c r="A15" s="4" t="inlineStr">
        <is>
          <t>Schedule of estimated fair value of the assets acquired</t>
        </is>
      </c>
      <c r="B15" s="4" t="inlineStr">
        <is>
          <t xml:space="preserve">Schedule of estimated fair value of the assets acquired
Consideration
Cash $ 50,000
Fair Value of consideration transferred $ 50,000
Recognized amounts of identifiable assets acquired and liabilities assumed:
Cash $ 260,863
Prepaid expenses and other current assets $ 29,639
Total assets acquired $ 290,502
Deferred Revenue $ 290,502
Total liabilities assumed $ 290,502
Total identifiable net assets $ -
Intangible Assets - Client List $ 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For the year ended September 30, 2024 For the year ended September 30, 2023
Office Equipment $ 60,175 $ 28,040
Less: Accumulated Depreciation (19,343 ) (11,514 )
Total Property and Equipment, net $ 40,832 $ 16,5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849727</v>
      </c>
      <c r="C3" s="5" t="n">
        <v>516955</v>
      </c>
    </row>
    <row r="4">
      <c r="A4" s="4" t="inlineStr">
        <is>
          <t>Accounts receivable, net of an allowance for credit losses of $60,665 as of September 30, 2024 and $63,665 as of September 30, 2023</t>
        </is>
      </c>
      <c r="B4" s="6" t="n">
        <v>230686</v>
      </c>
      <c r="C4" s="6" t="n">
        <v>545573</v>
      </c>
    </row>
    <row r="5">
      <c r="A5" s="4" t="inlineStr">
        <is>
          <t>Inventory</t>
        </is>
      </c>
      <c r="B5" s="6" t="n">
        <v>41532</v>
      </c>
      <c r="C5" s="6" t="n">
        <v>21913</v>
      </c>
    </row>
    <row r="6">
      <c r="A6" s="4" t="inlineStr">
        <is>
          <t>Prepaid expenses and other current assets</t>
        </is>
      </c>
      <c r="B6" s="6" t="n">
        <v>82196</v>
      </c>
      <c r="C6" s="6" t="n">
        <v>68522</v>
      </c>
    </row>
    <row r="7">
      <c r="A7" s="4" t="inlineStr">
        <is>
          <t>Interest receivable - related party</t>
        </is>
      </c>
      <c r="B7" s="4" t="inlineStr">
        <is>
          <t xml:space="preserve"> </t>
        </is>
      </c>
      <c r="C7" s="6" t="n">
        <v>2724</v>
      </c>
    </row>
    <row r="8">
      <c r="A8" s="4" t="inlineStr">
        <is>
          <t>Total current assets</t>
        </is>
      </c>
      <c r="B8" s="6" t="n">
        <v>1204141</v>
      </c>
      <c r="C8" s="6" t="n">
        <v>1155687</v>
      </c>
    </row>
    <row r="9">
      <c r="A9" s="4" t="inlineStr">
        <is>
          <t>Property and Equipment, net</t>
        </is>
      </c>
      <c r="B9" s="6" t="n">
        <v>40832</v>
      </c>
      <c r="C9" s="6" t="n">
        <v>16526</v>
      </c>
    </row>
    <row r="10">
      <c r="A10" s="4" t="inlineStr">
        <is>
          <t>Intangible Assets, net</t>
        </is>
      </c>
      <c r="B10" s="4" t="inlineStr">
        <is>
          <t xml:space="preserve"> </t>
        </is>
      </c>
      <c r="C10" s="6" t="n">
        <v>44373</v>
      </c>
    </row>
    <row r="11">
      <c r="A11" s="4" t="inlineStr">
        <is>
          <t>Intangible Asset - customer list, net</t>
        </is>
      </c>
      <c r="B11" s="6" t="n">
        <v>48333</v>
      </c>
      <c r="C11" s="4" t="inlineStr">
        <is>
          <t xml:space="preserve"> </t>
        </is>
      </c>
    </row>
    <row r="12">
      <c r="A12" s="4" t="inlineStr">
        <is>
          <t>Operating lease - right-of-use asset</t>
        </is>
      </c>
      <c r="B12" s="6" t="n">
        <v>5983</v>
      </c>
      <c r="C12" s="6" t="n">
        <v>29914</v>
      </c>
    </row>
    <row r="13">
      <c r="A13" s="3" t="inlineStr">
        <is>
          <t>Other assets:</t>
        </is>
      </c>
      <c r="B13" s="4" t="inlineStr">
        <is>
          <t xml:space="preserve"> </t>
        </is>
      </c>
      <c r="C13" s="4" t="inlineStr">
        <is>
          <t xml:space="preserve"> </t>
        </is>
      </c>
    </row>
    <row r="14">
      <c r="A14" s="4" t="inlineStr">
        <is>
          <t>Due from related party</t>
        </is>
      </c>
      <c r="B14" s="4" t="inlineStr">
        <is>
          <t xml:space="preserve"> </t>
        </is>
      </c>
      <c r="C14" s="6" t="n">
        <v>53302</v>
      </c>
    </row>
    <row r="15">
      <c r="A15" s="4" t="inlineStr">
        <is>
          <t>Total other assets</t>
        </is>
      </c>
      <c r="B15" s="4" t="inlineStr">
        <is>
          <t xml:space="preserve"> </t>
        </is>
      </c>
      <c r="C15" s="6" t="n">
        <v>53302</v>
      </c>
    </row>
    <row r="16">
      <c r="A16" s="4" t="inlineStr">
        <is>
          <t>Total assets</t>
        </is>
      </c>
      <c r="B16" s="6" t="n">
        <v>1299289</v>
      </c>
      <c r="C16" s="6" t="n">
        <v>1299802</v>
      </c>
    </row>
    <row r="17">
      <c r="A17" s="3" t="inlineStr">
        <is>
          <t>Current liabilities:</t>
        </is>
      </c>
      <c r="B17" s="4" t="inlineStr">
        <is>
          <t xml:space="preserve"> </t>
        </is>
      </c>
      <c r="C17" s="4" t="inlineStr">
        <is>
          <t xml:space="preserve"> </t>
        </is>
      </c>
    </row>
    <row r="18">
      <c r="A18" s="4" t="inlineStr">
        <is>
          <t>Accounts payable and accrued expenses</t>
        </is>
      </c>
      <c r="B18" s="6" t="n">
        <v>121889</v>
      </c>
      <c r="C18" s="6" t="n">
        <v>85858</v>
      </c>
    </row>
    <row r="19">
      <c r="A19" s="4" t="inlineStr">
        <is>
          <t>Deferred revenue, current portion</t>
        </is>
      </c>
      <c r="B19" s="6" t="n">
        <v>1373325</v>
      </c>
      <c r="C19" s="6" t="n">
        <v>1105580</v>
      </c>
    </row>
    <row r="20">
      <c r="A20" s="4" t="inlineStr">
        <is>
          <t>Operating lease liability</t>
        </is>
      </c>
      <c r="B20" s="6" t="n">
        <v>6506</v>
      </c>
      <c r="C20" s="6" t="n">
        <v>24580</v>
      </c>
    </row>
    <row r="21">
      <c r="A21" s="4" t="inlineStr">
        <is>
          <t>Total current liabilities</t>
        </is>
      </c>
      <c r="B21" s="6" t="n">
        <v>1501720</v>
      </c>
      <c r="C21" s="6" t="n">
        <v>1216018</v>
      </c>
    </row>
    <row r="22">
      <c r="A22" s="3" t="inlineStr">
        <is>
          <t>Long term liabilities:</t>
        </is>
      </c>
      <c r="B22" s="4" t="inlineStr">
        <is>
          <t xml:space="preserve"> </t>
        </is>
      </c>
      <c r="C22" s="4" t="inlineStr">
        <is>
          <t xml:space="preserve"> </t>
        </is>
      </c>
    </row>
    <row r="23">
      <c r="A23" s="4" t="inlineStr">
        <is>
          <t>Deferred revenue, net of current portion</t>
        </is>
      </c>
      <c r="B23" s="4" t="inlineStr">
        <is>
          <t xml:space="preserve"> </t>
        </is>
      </c>
      <c r="C23" s="6" t="n">
        <v>72100</v>
      </c>
    </row>
    <row r="24">
      <c r="A24" s="4" t="inlineStr">
        <is>
          <t>Operating lease liability - long term</t>
        </is>
      </c>
      <c r="B24" s="4" t="inlineStr">
        <is>
          <t xml:space="preserve"> </t>
        </is>
      </c>
      <c r="C24" s="6" t="n">
        <v>6507</v>
      </c>
    </row>
    <row r="25">
      <c r="A25" s="4" t="inlineStr">
        <is>
          <t>Total long term liabilities</t>
        </is>
      </c>
      <c r="B25" s="4" t="inlineStr">
        <is>
          <t xml:space="preserve"> </t>
        </is>
      </c>
      <c r="C25" s="6" t="n">
        <v>78607</v>
      </c>
    </row>
    <row r="26">
      <c r="A26" s="4" t="inlineStr">
        <is>
          <t>Total liabilities</t>
        </is>
      </c>
      <c r="B26" s="6" t="n">
        <v>1501720</v>
      </c>
      <c r="C26" s="6" t="n">
        <v>1294625</v>
      </c>
    </row>
    <row r="27">
      <c r="A27" s="3" t="inlineStr">
        <is>
          <t>Stockholders’ equity:</t>
        </is>
      </c>
      <c r="B27" s="4" t="inlineStr">
        <is>
          <t xml:space="preserve"> </t>
        </is>
      </c>
      <c r="C27" s="4" t="inlineStr">
        <is>
          <t xml:space="preserve"> </t>
        </is>
      </c>
    </row>
    <row r="28">
      <c r="A28" s="4" t="inlineStr">
        <is>
          <t>Common stock - $.00001 par value; 5,000,000,000 shares authorized, 229,160,695 and 229,160,695, shares issued and outstanding, respectively.</t>
        </is>
      </c>
      <c r="B28" s="6" t="n">
        <v>2291</v>
      </c>
      <c r="C28" s="6" t="n">
        <v>2291</v>
      </c>
    </row>
    <row r="29">
      <c r="A29" s="4" t="inlineStr">
        <is>
          <t>Additional paid-in capital</t>
        </is>
      </c>
      <c r="B29" s="6" t="n">
        <v>15240104</v>
      </c>
      <c r="C29" s="6" t="n">
        <v>15240104</v>
      </c>
    </row>
    <row r="30">
      <c r="A30" s="4" t="inlineStr">
        <is>
          <t>Accumulated Deficit</t>
        </is>
      </c>
      <c r="B30" s="6" t="n">
        <v>-15444900</v>
      </c>
      <c r="C30" s="6" t="n">
        <v>-15237292</v>
      </c>
    </row>
    <row r="31">
      <c r="A31" s="4" t="inlineStr">
        <is>
          <t>Total stockholders' deficit (equity)</t>
        </is>
      </c>
      <c r="B31" s="6" t="n">
        <v>-202431</v>
      </c>
      <c r="C31" s="6" t="n">
        <v>5177</v>
      </c>
    </row>
    <row r="32">
      <c r="A32" s="4" t="inlineStr">
        <is>
          <t>Total liabilities and stockholders' deficit (equity)</t>
        </is>
      </c>
      <c r="B32" s="6" t="n">
        <v>1299289</v>
      </c>
      <c r="C32" s="6" t="n">
        <v>1299802</v>
      </c>
    </row>
    <row r="33">
      <c r="A33" s="4" t="inlineStr">
        <is>
          <t>Series A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6" t="n">
        <v>5</v>
      </c>
      <c r="C35" s="6" t="n">
        <v>5</v>
      </c>
    </row>
    <row r="36">
      <c r="A36" s="4" t="inlineStr">
        <is>
          <t>Series B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Series C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6" t="n">
        <v>32</v>
      </c>
      <c r="C41" s="6" t="n">
        <v>32</v>
      </c>
    </row>
    <row r="42">
      <c r="A42" s="4" t="inlineStr">
        <is>
          <t>Series D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6" t="n">
        <v>7</v>
      </c>
      <c r="C44" s="6" t="n">
        <v>7</v>
      </c>
    </row>
    <row r="45">
      <c r="A45" s="4" t="inlineStr">
        <is>
          <t>Series E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5" t="n">
        <v>30</v>
      </c>
      <c r="C47" s="5"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FERRED INCOME TAXES (Tables)</t>
        </is>
      </c>
      <c r="B1" s="2" t="inlineStr">
        <is>
          <t>12 Months Ended</t>
        </is>
      </c>
    </row>
    <row r="2">
      <c r="B2" s="2" t="inlineStr">
        <is>
          <t>Sep. 30, 2024</t>
        </is>
      </c>
    </row>
    <row r="3">
      <c r="A3" s="3" t="inlineStr">
        <is>
          <t>Deferred Income Taxes</t>
        </is>
      </c>
      <c r="B3" s="4" t="inlineStr">
        <is>
          <t xml:space="preserve"> </t>
        </is>
      </c>
    </row>
    <row r="4">
      <c r="A4" s="4" t="inlineStr">
        <is>
          <t>Schedule of deferred income tax assets</t>
        </is>
      </c>
      <c r="B4" s="4" t="inlineStr">
        <is>
          <t xml:space="preserve">Schedule of deferred income tax assets
September 30, 2024 September 30, 2023
Depreciation $ 2,407 $ 1,750
Allowance for credit losses 45,786 40,717
Net operating loss carryforward 3,505,693 3,449,013
Net deferred income tax asset 3,553,886 3,491,480
Less: valuation allowance (3,553,886 ) (3,491,480 )
Total deferred income tax assets $ - $ - </t>
        </is>
      </c>
    </row>
    <row r="5">
      <c r="A5" s="4" t="inlineStr">
        <is>
          <t>Schedule of income tax rate as a percentage</t>
        </is>
      </c>
      <c r="B5" s="4" t="inlineStr">
        <is>
          <t>Schedule of income tax rate as a percentage
September 30, 2024 September 30, 2023
Federal statutory taxes $ (54,003 ) $ 11,224
State income taxes, net of federal benefit (14,967 ) 3,111
Change in tax estimates 7,476 26,586
Less: Valuation allowance, non-deductible items 4,814 3,267
Change in valuation allowance (56,680 ) (44,188 )
$ - 0 $ - 0
September 30, 2024 September 30, 2023
Federal statutory Income tax rate 21.00 % 21.00 %
State taxes, net of federal benefit 4.35 % 4.35 %
Effective rate of deferred tax asset 25.35 % 25.35 %
Less: Valuation allowance (25.35 %) (25.35 %)
Effective income tax rate 0.00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Sep. 30, 2024</t>
        </is>
      </c>
      <c r="C2" s="2" t="inlineStr">
        <is>
          <t>Sep. 30, 2023</t>
        </is>
      </c>
    </row>
    <row r="3">
      <c r="A3" s="3" t="inlineStr">
        <is>
          <t>Finite-Lived Intangible Assets [Line Items]</t>
        </is>
      </c>
      <c r="B3" s="4" t="inlineStr">
        <is>
          <t xml:space="preserve"> </t>
        </is>
      </c>
      <c r="C3" s="4" t="inlineStr">
        <is>
          <t xml:space="preserve"> </t>
        </is>
      </c>
    </row>
    <row r="4">
      <c r="A4" s="4" t="inlineStr">
        <is>
          <t>Less: Impairment Loss</t>
        </is>
      </c>
      <c r="B4" s="5" t="n">
        <v>0</v>
      </c>
      <c r="C4" s="5" t="n">
        <v>0</v>
      </c>
    </row>
    <row r="5">
      <c r="A5" s="4" t="inlineStr">
        <is>
          <t>Total Intangible Assets, net</t>
        </is>
      </c>
      <c r="B5" s="4" t="inlineStr">
        <is>
          <t xml:space="preserve"> </t>
        </is>
      </c>
      <c r="C5" s="6" t="n">
        <v>44373</v>
      </c>
    </row>
    <row r="6">
      <c r="A6" s="4" t="inlineStr">
        <is>
          <t>Intangible Assets Fed Ramp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6" t="n">
        <v>44373</v>
      </c>
      <c r="C8" s="6" t="n">
        <v>44373</v>
      </c>
    </row>
    <row r="9">
      <c r="A9" s="4" t="inlineStr">
        <is>
          <t>Less: Impairment Loss</t>
        </is>
      </c>
      <c r="B9" s="6" t="n">
        <v>-44373</v>
      </c>
      <c r="C9" s="4" t="inlineStr">
        <is>
          <t xml:space="preserve"> </t>
        </is>
      </c>
    </row>
    <row r="10">
      <c r="A10" s="4" t="inlineStr">
        <is>
          <t>Total Intangible Assets, net</t>
        </is>
      </c>
      <c r="B10" s="4" t="inlineStr">
        <is>
          <t xml:space="preserve"> </t>
        </is>
      </c>
      <c r="C10" s="5" t="n">
        <v>4437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1) - Customer Lists [Member]</t>
        </is>
      </c>
      <c r="B1" s="2" t="inlineStr">
        <is>
          <t>Aug. 01, 2024 USD ($)</t>
        </is>
      </c>
    </row>
    <row r="2">
      <c r="A2" s="3" t="inlineStr">
        <is>
          <t>Consideration</t>
        </is>
      </c>
      <c r="B2" s="4" t="inlineStr">
        <is>
          <t xml:space="preserve"> </t>
        </is>
      </c>
    </row>
    <row r="3">
      <c r="A3" s="4" t="inlineStr">
        <is>
          <t>Cash, consideration</t>
        </is>
      </c>
      <c r="B3" s="5" t="n">
        <v>50000</v>
      </c>
    </row>
    <row r="4">
      <c r="A4" s="4" t="inlineStr">
        <is>
          <t>Fair Value of consideration transferred</t>
        </is>
      </c>
      <c r="B4" s="6" t="n">
        <v>50000</v>
      </c>
    </row>
    <row r="5">
      <c r="A5" s="3" t="inlineStr">
        <is>
          <t>Recognized amounts of identifiable assets acquired and liabilities assumed:</t>
        </is>
      </c>
      <c r="B5" s="4" t="inlineStr">
        <is>
          <t xml:space="preserve"> </t>
        </is>
      </c>
    </row>
    <row r="6">
      <c r="A6" s="4" t="inlineStr">
        <is>
          <t>Cash</t>
        </is>
      </c>
      <c r="B6" s="6" t="n">
        <v>260863</v>
      </c>
    </row>
    <row r="7">
      <c r="A7" s="4" t="inlineStr">
        <is>
          <t>Prepaid expenses and other current assets</t>
        </is>
      </c>
      <c r="B7" s="6" t="n">
        <v>29639</v>
      </c>
    </row>
    <row r="8">
      <c r="A8" s="4" t="inlineStr">
        <is>
          <t>Total assets acquired</t>
        </is>
      </c>
      <c r="B8" s="6" t="n">
        <v>290502</v>
      </c>
    </row>
    <row r="9">
      <c r="A9" s="4" t="inlineStr">
        <is>
          <t>Deferred Revenue</t>
        </is>
      </c>
      <c r="B9" s="6" t="n">
        <v>290502</v>
      </c>
    </row>
    <row r="10">
      <c r="A10" s="4" t="inlineStr">
        <is>
          <t>Total liabilities assumed</t>
        </is>
      </c>
      <c r="B10" s="6" t="n">
        <v>290502</v>
      </c>
    </row>
    <row r="11">
      <c r="A11" s="4" t="inlineStr">
        <is>
          <t>Total identifiable net assets</t>
        </is>
      </c>
      <c r="B11" s="4" t="inlineStr">
        <is>
          <t xml:space="preserve"> </t>
        </is>
      </c>
    </row>
    <row r="12">
      <c r="A12" s="4" t="inlineStr">
        <is>
          <t>Intangible Assets - Client List</t>
        </is>
      </c>
      <c r="B12" s="5" t="n">
        <v>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2) - Customer Lists [Member] - USD ($)</t>
        </is>
      </c>
      <c r="B1" s="2" t="inlineStr">
        <is>
          <t>Sep. 30, 2024</t>
        </is>
      </c>
      <c r="C1" s="2" t="inlineStr">
        <is>
          <t>Sep. 30, 2023</t>
        </is>
      </c>
    </row>
    <row r="2">
      <c r="A2" s="3" t="inlineStr">
        <is>
          <t>Finite-Lived Intangible Assets [Line Items]</t>
        </is>
      </c>
      <c r="B2" s="4" t="inlineStr">
        <is>
          <t xml:space="preserve"> </t>
        </is>
      </c>
      <c r="C2" s="4" t="inlineStr">
        <is>
          <t xml:space="preserve"> </t>
        </is>
      </c>
    </row>
    <row r="3">
      <c r="A3" s="4" t="inlineStr">
        <is>
          <t>Intangible Assets – Customer Lists</t>
        </is>
      </c>
      <c r="B3" s="5" t="n">
        <v>50000</v>
      </c>
      <c r="C3" s="4" t="inlineStr">
        <is>
          <t xml:space="preserve"> </t>
        </is>
      </c>
    </row>
    <row r="4">
      <c r="A4" s="4" t="inlineStr">
        <is>
          <t>Less: Accumulated Amortization</t>
        </is>
      </c>
      <c r="B4" s="6" t="n">
        <v>-1667</v>
      </c>
      <c r="C4" s="4" t="inlineStr">
        <is>
          <t xml:space="preserve"> </t>
        </is>
      </c>
    </row>
    <row r="5">
      <c r="A5" s="4" t="inlineStr">
        <is>
          <t>Total Intangible Assets, net</t>
        </is>
      </c>
      <c r="B5" s="5" t="n">
        <v>48333</v>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3) - Customer Lists [Member] - USD ($)</t>
        </is>
      </c>
      <c r="B1" s="2" t="inlineStr">
        <is>
          <t>Sep. 30, 2024</t>
        </is>
      </c>
      <c r="C1" s="2" t="inlineStr">
        <is>
          <t>Sep. 30, 2023</t>
        </is>
      </c>
    </row>
    <row r="2">
      <c r="A2" s="3" t="inlineStr">
        <is>
          <t>Finite-Lived Intangible Assets [Line Items]</t>
        </is>
      </c>
      <c r="B2" s="4" t="inlineStr">
        <is>
          <t xml:space="preserve"> </t>
        </is>
      </c>
      <c r="C2" s="4" t="inlineStr">
        <is>
          <t xml:space="preserve"> </t>
        </is>
      </c>
    </row>
    <row r="3">
      <c r="A3" s="4" t="inlineStr">
        <is>
          <t>2025</t>
        </is>
      </c>
      <c r="B3" s="5" t="n">
        <v>10000</v>
      </c>
      <c r="C3" s="4" t="inlineStr">
        <is>
          <t xml:space="preserve"> </t>
        </is>
      </c>
    </row>
    <row r="4">
      <c r="A4" s="4" t="inlineStr">
        <is>
          <t>2026</t>
        </is>
      </c>
      <c r="B4" s="6" t="n">
        <v>10000</v>
      </c>
      <c r="C4" s="4" t="inlineStr">
        <is>
          <t xml:space="preserve"> </t>
        </is>
      </c>
    </row>
    <row r="5">
      <c r="A5" s="4" t="inlineStr">
        <is>
          <t>2027</t>
        </is>
      </c>
      <c r="B5" s="6" t="n">
        <v>10000</v>
      </c>
      <c r="C5" s="4" t="inlineStr">
        <is>
          <t xml:space="preserve"> </t>
        </is>
      </c>
    </row>
    <row r="6">
      <c r="A6" s="4" t="inlineStr">
        <is>
          <t>2028</t>
        </is>
      </c>
      <c r="B6" s="6" t="n">
        <v>10000</v>
      </c>
      <c r="C6" s="4" t="inlineStr">
        <is>
          <t xml:space="preserve"> </t>
        </is>
      </c>
    </row>
    <row r="7">
      <c r="A7" s="4" t="inlineStr">
        <is>
          <t>2029</t>
        </is>
      </c>
      <c r="B7" s="6" t="n">
        <v>8300</v>
      </c>
      <c r="C7" s="4" t="inlineStr">
        <is>
          <t xml:space="preserve"> </t>
        </is>
      </c>
    </row>
    <row r="8">
      <c r="A8" s="4" t="inlineStr">
        <is>
          <t>Total</t>
        </is>
      </c>
      <c r="B8" s="5" t="n">
        <v>48333</v>
      </c>
      <c r="C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4) - USD ($)</t>
        </is>
      </c>
      <c r="B1" s="2" t="inlineStr">
        <is>
          <t>12 Months Ended</t>
        </is>
      </c>
    </row>
    <row r="2">
      <c r="B2" s="2" t="inlineStr">
        <is>
          <t>Sep. 30, 2024</t>
        </is>
      </c>
      <c r="C2" s="2" t="inlineStr">
        <is>
          <t>Sep. 30, 2023</t>
        </is>
      </c>
    </row>
    <row r="3">
      <c r="A3" s="3" t="inlineStr">
        <is>
          <t>Product Information [Line Items]</t>
        </is>
      </c>
      <c r="B3" s="4" t="inlineStr">
        <is>
          <t xml:space="preserve"> </t>
        </is>
      </c>
      <c r="C3" s="4" t="inlineStr">
        <is>
          <t xml:space="preserve"> </t>
        </is>
      </c>
    </row>
    <row r="4">
      <c r="A4" s="4" t="inlineStr">
        <is>
          <t>Total disaggregated revenue</t>
        </is>
      </c>
      <c r="B4" s="5" t="n">
        <v>3126148</v>
      </c>
      <c r="C4" s="5" t="n">
        <v>2131955</v>
      </c>
    </row>
    <row r="5">
      <c r="A5" s="4" t="inlineStr">
        <is>
          <t>Licensing Of Ready Op Softwar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disaggregated revenue</t>
        </is>
      </c>
      <c r="B7" s="6" t="n">
        <v>2414949</v>
      </c>
      <c r="C7" s="6" t="n">
        <v>2022550</v>
      </c>
    </row>
    <row r="8">
      <c r="A8" s="4" t="inlineStr">
        <is>
          <t>Hardware Sales And Consulting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disaggregated revenue</t>
        </is>
      </c>
      <c r="B10" s="5" t="n">
        <v>711999</v>
      </c>
      <c r="C10" s="5" t="n">
        <v>10940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5) - USD ($)</t>
        </is>
      </c>
      <c r="C1" s="2" t="inlineStr">
        <is>
          <t>12 Months Ended</t>
        </is>
      </c>
    </row>
    <row r="2">
      <c r="C2" s="2" t="inlineStr">
        <is>
          <t>Sep. 30, 2024</t>
        </is>
      </c>
      <c r="D2" s="2" t="inlineStr">
        <is>
          <t>Sep. 30, 2023</t>
        </is>
      </c>
    </row>
    <row r="3">
      <c r="A3" s="3" t="inlineStr">
        <is>
          <t>Accounting Policies [Abstract]</t>
        </is>
      </c>
      <c r="C3" s="4" t="inlineStr">
        <is>
          <t xml:space="preserve"> </t>
        </is>
      </c>
      <c r="D3" s="4" t="inlineStr">
        <is>
          <t xml:space="preserve"> </t>
        </is>
      </c>
    </row>
    <row r="4">
      <c r="A4" s="4" t="inlineStr">
        <is>
          <t>Beginning balance</t>
        </is>
      </c>
      <c r="C4" s="5" t="n">
        <v>1177680</v>
      </c>
      <c r="D4" s="5" t="n">
        <v>1125511</v>
      </c>
    </row>
    <row r="5">
      <c r="A5" s="4" t="inlineStr">
        <is>
          <t>Additions to deferred liability</t>
        </is>
      </c>
      <c r="B5" s="4" t="inlineStr">
        <is>
          <t>[1]</t>
        </is>
      </c>
      <c r="C5" s="6" t="n">
        <v>3321793</v>
      </c>
      <c r="D5" s="6" t="n">
        <v>2184124</v>
      </c>
    </row>
    <row r="6">
      <c r="A6" s="4" t="inlineStr">
        <is>
          <t>Deductions to deferred liability</t>
        </is>
      </c>
      <c r="B6" s="4" t="inlineStr">
        <is>
          <t>[2]</t>
        </is>
      </c>
      <c r="C6" s="6" t="n">
        <v>-3126148</v>
      </c>
      <c r="D6" s="6" t="n">
        <v>-2131955</v>
      </c>
    </row>
    <row r="7">
      <c r="A7" s="4" t="inlineStr">
        <is>
          <t>Ending balance</t>
        </is>
      </c>
      <c r="C7" s="5" t="n">
        <v>1373325</v>
      </c>
      <c r="D7" s="5" t="n">
        <v>1177680</v>
      </c>
    </row>
    <row r="8"/>
    <row r="9">
      <c r="A9" s="4" t="inlineStr">
        <is>
          <t>[1]Customer billings for services not yet rendered and hardware not yet installed[2]Revenue recognized in the current year related to the deferred liability</t>
        </is>
      </c>
    </row>
  </sheetData>
  <mergeCells count="4">
    <mergeCell ref="A1:B2"/>
    <mergeCell ref="C1:D1"/>
    <mergeCell ref="A8:C8"/>
    <mergeCell ref="A9:C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SIGNIFICANT ACCOUNTING POLICIES (Details 6) - USD ($)</t>
        </is>
      </c>
      <c r="B1" s="2" t="inlineStr">
        <is>
          <t>12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Net (loss) income attributable to common stockholders for the period</t>
        </is>
      </c>
      <c r="B4" s="5" t="n">
        <v>-313273</v>
      </c>
      <c r="C4" s="5" t="n">
        <v>15518</v>
      </c>
    </row>
    <row r="5">
      <c r="A5" s="4" t="inlineStr">
        <is>
          <t>Weighted average number of shares outstanding</t>
        </is>
      </c>
      <c r="B5" s="6" t="n">
        <v>229160695</v>
      </c>
      <c r="C5" s="6" t="n">
        <v>228786339</v>
      </c>
    </row>
    <row r="6">
      <c r="A6" s="4" t="inlineStr">
        <is>
          <t>Basic earnings per share</t>
        </is>
      </c>
      <c r="B6" s="5" t="n">
        <v>0</v>
      </c>
      <c r="C6" s="5" t="n">
        <v>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SIGNIFICANT ACCOUNTING POLICIES (Details 7) - USD ($)</t>
        </is>
      </c>
      <c r="B1" s="2" t="inlineStr">
        <is>
          <t>12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Net (loss) income attributable to common stockholders for the period</t>
        </is>
      </c>
      <c r="B4" s="5" t="n">
        <v>-313273</v>
      </c>
      <c r="C4" s="5" t="n">
        <v>15518</v>
      </c>
    </row>
    <row r="5">
      <c r="A5" s="4" t="inlineStr">
        <is>
          <t>Add: Preferred stock dividends</t>
        </is>
      </c>
      <c r="B5" s="4" t="inlineStr">
        <is>
          <t xml:space="preserve"> </t>
        </is>
      </c>
      <c r="C5" s="6" t="n">
        <v>41038</v>
      </c>
    </row>
    <row r="6">
      <c r="A6" s="4" t="inlineStr">
        <is>
          <t>Adjusted net (loss) income</t>
        </is>
      </c>
      <c r="B6" s="5" t="n">
        <v>-313273</v>
      </c>
      <c r="C6" s="5" t="n">
        <v>56556</v>
      </c>
    </row>
    <row r="7">
      <c r="A7" s="4" t="inlineStr">
        <is>
          <t>Weighted average number of shares outstanding</t>
        </is>
      </c>
      <c r="B7" s="6" t="n">
        <v>229160695</v>
      </c>
      <c r="C7" s="6" t="n">
        <v>228786339</v>
      </c>
    </row>
    <row r="8">
      <c r="A8" s="4" t="inlineStr">
        <is>
          <t>Add: Shares issued upon conversion of preferred stock</t>
        </is>
      </c>
      <c r="B8" s="4" t="inlineStr">
        <is>
          <t xml:space="preserve"> </t>
        </is>
      </c>
      <c r="C8" s="6" t="n">
        <v>370321635</v>
      </c>
    </row>
    <row r="9">
      <c r="A9" s="4" t="inlineStr">
        <is>
          <t>Weighted average number of common and common equivalent shares</t>
        </is>
      </c>
      <c r="B9" s="6" t="n">
        <v>229160695</v>
      </c>
      <c r="C9" s="6" t="n">
        <v>599107974</v>
      </c>
    </row>
    <row r="10">
      <c r="A10" s="4" t="inlineStr">
        <is>
          <t>Diluted earnings per share</t>
        </is>
      </c>
      <c r="B10" s="5" t="n">
        <v>0</v>
      </c>
      <c r="C10" s="5" t="n">
        <v>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SUMMARY OF SIGNIFICANT ACCOUNTING POLICIES (Details 8) - USD ($)</t>
        </is>
      </c>
      <c r="B1" s="2" t="inlineStr">
        <is>
          <t>12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Operating lease -right-of-use assets-non-current</t>
        </is>
      </c>
      <c r="B4" s="5" t="n">
        <v>5983</v>
      </c>
      <c r="C4" s="5" t="n">
        <v>29914</v>
      </c>
    </row>
    <row r="5">
      <c r="A5" s="4" t="inlineStr">
        <is>
          <t>Operating lease liability</t>
        </is>
      </c>
      <c r="B5" s="5" t="n">
        <v>6506</v>
      </c>
      <c r="C5" s="5" t="n">
        <v>31087</v>
      </c>
    </row>
    <row r="6">
      <c r="A6" s="4" t="inlineStr">
        <is>
          <t>Operating Lease, Weighted Average Remaining Lease Term</t>
        </is>
      </c>
      <c r="B6" s="4" t="inlineStr">
        <is>
          <t>3 months</t>
        </is>
      </c>
      <c r="C6" s="4" t="inlineStr">
        <is>
          <t>1 year 3 months</t>
        </is>
      </c>
    </row>
    <row r="7">
      <c r="A7" s="4" t="inlineStr">
        <is>
          <t>Weighted-average discount rate</t>
        </is>
      </c>
      <c r="B7" s="8" t="n">
        <v>0.08</v>
      </c>
      <c r="C7" s="8" t="n">
        <v>0.08</v>
      </c>
    </row>
    <row r="8">
      <c r="A8" s="4" t="inlineStr">
        <is>
          <t>Amorization on right-of-use opeating lease asset</t>
        </is>
      </c>
      <c r="B8" s="5" t="n">
        <v>23932</v>
      </c>
      <c r="C8" s="5" t="n">
        <v>17949</v>
      </c>
    </row>
    <row r="9">
      <c r="A9" s="4" t="inlineStr">
        <is>
          <t>Lease liability expense in connection with obligation repayment</t>
        </is>
      </c>
      <c r="B9" s="6" t="n">
        <v>1604</v>
      </c>
      <c r="C9" s="6" t="n">
        <v>2429</v>
      </c>
    </row>
    <row r="10">
      <c r="A10" s="4" t="inlineStr">
        <is>
          <t>Total operating lease costs</t>
        </is>
      </c>
      <c r="B10" s="6" t="n">
        <v>25536</v>
      </c>
      <c r="C10" s="6" t="n">
        <v>20378</v>
      </c>
    </row>
    <row r="11">
      <c r="A11" s="4" t="inlineStr">
        <is>
          <t>Operating cash outflows from operating lease (obligation payment)</t>
        </is>
      </c>
      <c r="B11" s="6" t="n">
        <v>26184</v>
      </c>
      <c r="C11" s="6" t="n">
        <v>19206</v>
      </c>
    </row>
    <row r="12">
      <c r="A12" s="4" t="inlineStr">
        <is>
          <t>Right-of-use asset obtained in exchange for new operating lease liability</t>
        </is>
      </c>
      <c r="B12" s="4" t="inlineStr">
        <is>
          <t xml:space="preserve"> </t>
        </is>
      </c>
      <c r="C12" s="5" t="n">
        <v>4786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4</t>
        </is>
      </c>
      <c r="C1" s="2" t="inlineStr">
        <is>
          <t>Sep. 30, 2023</t>
        </is>
      </c>
    </row>
    <row r="2">
      <c r="A2" s="4" t="inlineStr">
        <is>
          <t>Allowance for credit losses</t>
        </is>
      </c>
      <c r="B2" s="5" t="n">
        <v>60665</v>
      </c>
      <c r="C2" s="5" t="n">
        <v>63665</v>
      </c>
    </row>
    <row r="3">
      <c r="A3" s="4" t="inlineStr">
        <is>
          <t>Common stock, par value</t>
        </is>
      </c>
      <c r="B3" s="7" t="n">
        <v>1e-05</v>
      </c>
      <c r="C3" s="7" t="n">
        <v>1e-05</v>
      </c>
    </row>
    <row r="4">
      <c r="A4" s="4" t="inlineStr">
        <is>
          <t>Common stock, shares authorized</t>
        </is>
      </c>
      <c r="B4" s="6" t="n">
        <v>5000000000</v>
      </c>
      <c r="C4" s="6" t="n">
        <v>5000000000</v>
      </c>
    </row>
    <row r="5">
      <c r="A5" s="4" t="inlineStr">
        <is>
          <t>Common stock, shares issued</t>
        </is>
      </c>
      <c r="B5" s="6" t="n">
        <v>229160695</v>
      </c>
      <c r="C5" s="6" t="n">
        <v>229160695</v>
      </c>
    </row>
    <row r="6">
      <c r="A6" s="4" t="inlineStr">
        <is>
          <t>Common stock, shares outstanding</t>
        </is>
      </c>
      <c r="B6" s="6" t="n">
        <v>229160695</v>
      </c>
      <c r="C6" s="6" t="n">
        <v>229160695</v>
      </c>
    </row>
    <row r="7">
      <c r="A7" s="4" t="inlineStr">
        <is>
          <t>Series A Preferred Stock [Member]</t>
        </is>
      </c>
      <c r="B7" s="4" t="inlineStr">
        <is>
          <t xml:space="preserve"> </t>
        </is>
      </c>
      <c r="C7" s="4" t="inlineStr">
        <is>
          <t xml:space="preserve"> </t>
        </is>
      </c>
    </row>
    <row r="8">
      <c r="A8" s="4" t="inlineStr">
        <is>
          <t>Preferred stock, par value</t>
        </is>
      </c>
      <c r="B8" s="7" t="n">
        <v>1e-05</v>
      </c>
      <c r="C8" s="7" t="n">
        <v>1e-05</v>
      </c>
    </row>
    <row r="9">
      <c r="A9" s="4" t="inlineStr">
        <is>
          <t>Preferred stock, shares authorized</t>
        </is>
      </c>
      <c r="B9" s="6" t="n">
        <v>1250000</v>
      </c>
      <c r="C9" s="6" t="n">
        <v>1250000</v>
      </c>
    </row>
    <row r="10">
      <c r="A10" s="4" t="inlineStr">
        <is>
          <t>Preferred stock, shares issued</t>
        </is>
      </c>
      <c r="B10" s="6" t="n">
        <v>512996</v>
      </c>
      <c r="C10" s="6" t="n">
        <v>512996</v>
      </c>
    </row>
    <row r="11">
      <c r="A11" s="4" t="inlineStr">
        <is>
          <t>Preferred stock, shares outstanding</t>
        </is>
      </c>
      <c r="B11" s="6" t="n">
        <v>512996</v>
      </c>
      <c r="C11" s="6" t="n">
        <v>512996</v>
      </c>
    </row>
    <row r="12">
      <c r="A12" s="4" t="inlineStr">
        <is>
          <t>Series B Preferred Stock [Member]</t>
        </is>
      </c>
      <c r="B12" s="4" t="inlineStr">
        <is>
          <t xml:space="preserve"> </t>
        </is>
      </c>
      <c r="C12" s="4" t="inlineStr">
        <is>
          <t xml:space="preserve"> </t>
        </is>
      </c>
    </row>
    <row r="13">
      <c r="A13" s="4" t="inlineStr">
        <is>
          <t>Preferred stock, par value</t>
        </is>
      </c>
      <c r="B13" s="7" t="n">
        <v>1e-05</v>
      </c>
      <c r="C13" s="7" t="n">
        <v>1e-05</v>
      </c>
    </row>
    <row r="14">
      <c r="A14" s="4" t="inlineStr">
        <is>
          <t>Preferred stock, shares authorized</t>
        </is>
      </c>
      <c r="B14" s="6" t="n">
        <v>10</v>
      </c>
      <c r="C14" s="6" t="n">
        <v>10</v>
      </c>
    </row>
    <row r="15">
      <c r="A15" s="4" t="inlineStr">
        <is>
          <t>Preferred stock, shares issued</t>
        </is>
      </c>
      <c r="B15" s="6" t="n">
        <v>0</v>
      </c>
      <c r="C15" s="6" t="n">
        <v>0</v>
      </c>
    </row>
    <row r="16">
      <c r="A16" s="4" t="inlineStr">
        <is>
          <t>Preferred stock, shares outstanding</t>
        </is>
      </c>
      <c r="B16" s="6" t="n">
        <v>0</v>
      </c>
      <c r="C16" s="6" t="n">
        <v>0</v>
      </c>
    </row>
    <row r="17">
      <c r="A17" s="4" t="inlineStr">
        <is>
          <t>Series C Preferred Stock [Member]</t>
        </is>
      </c>
      <c r="B17" s="4" t="inlineStr">
        <is>
          <t xml:space="preserve"> </t>
        </is>
      </c>
      <c r="C17" s="4" t="inlineStr">
        <is>
          <t xml:space="preserve"> </t>
        </is>
      </c>
    </row>
    <row r="18">
      <c r="A18" s="4" t="inlineStr">
        <is>
          <t>Preferred stock, par value</t>
        </is>
      </c>
      <c r="B18" s="7" t="n">
        <v>1e-05</v>
      </c>
      <c r="C18" s="7" t="n">
        <v>1e-05</v>
      </c>
    </row>
    <row r="19">
      <c r="A19" s="4" t="inlineStr">
        <is>
          <t>Preferred stock, shares authorized</t>
        </is>
      </c>
      <c r="B19" s="6" t="n">
        <v>50000000</v>
      </c>
      <c r="C19" s="6" t="n">
        <v>50000000</v>
      </c>
    </row>
    <row r="20">
      <c r="A20" s="4" t="inlineStr">
        <is>
          <t>Preferred stock, shares issued</t>
        </is>
      </c>
      <c r="B20" s="6" t="n">
        <v>3133503</v>
      </c>
      <c r="C20" s="6" t="n">
        <v>3133503</v>
      </c>
    </row>
    <row r="21">
      <c r="A21" s="4" t="inlineStr">
        <is>
          <t>Preferred stock, shares outstanding</t>
        </is>
      </c>
      <c r="B21" s="6" t="n">
        <v>3133503</v>
      </c>
      <c r="C21" s="6" t="n">
        <v>3133503</v>
      </c>
    </row>
    <row r="22">
      <c r="A22" s="4" t="inlineStr">
        <is>
          <t>Series D Preferred Stock [Member]</t>
        </is>
      </c>
      <c r="B22" s="4" t="inlineStr">
        <is>
          <t xml:space="preserve"> </t>
        </is>
      </c>
      <c r="C22" s="4" t="inlineStr">
        <is>
          <t xml:space="preserve"> </t>
        </is>
      </c>
    </row>
    <row r="23">
      <c r="A23" s="4" t="inlineStr">
        <is>
          <t>Preferred stock, par value</t>
        </is>
      </c>
      <c r="B23" s="7" t="n">
        <v>1e-05</v>
      </c>
      <c r="C23" s="7" t="n">
        <v>1e-05</v>
      </c>
    </row>
    <row r="24">
      <c r="A24" s="4" t="inlineStr">
        <is>
          <t>Preferred stock, shares authorized</t>
        </is>
      </c>
      <c r="B24" s="6" t="n">
        <v>10000000</v>
      </c>
      <c r="C24" s="6" t="n">
        <v>10000000</v>
      </c>
    </row>
    <row r="25">
      <c r="A25" s="4" t="inlineStr">
        <is>
          <t>Preferred stock, shares issued</t>
        </is>
      </c>
      <c r="B25" s="6" t="n">
        <v>670904</v>
      </c>
      <c r="C25" s="6" t="n">
        <v>670904</v>
      </c>
    </row>
    <row r="26">
      <c r="A26" s="4" t="inlineStr">
        <is>
          <t>Preferred stock, shares outstanding</t>
        </is>
      </c>
      <c r="B26" s="6" t="n">
        <v>670904</v>
      </c>
      <c r="C26" s="6" t="n">
        <v>670904</v>
      </c>
    </row>
    <row r="27">
      <c r="A27" s="4" t="inlineStr">
        <is>
          <t>Series E Preferred Stock [Member]</t>
        </is>
      </c>
      <c r="B27" s="4" t="inlineStr">
        <is>
          <t xml:space="preserve"> </t>
        </is>
      </c>
      <c r="C27" s="4" t="inlineStr">
        <is>
          <t xml:space="preserve"> </t>
        </is>
      </c>
    </row>
    <row r="28">
      <c r="A28" s="4" t="inlineStr">
        <is>
          <t>Preferred stock, par value</t>
        </is>
      </c>
      <c r="B28" s="7" t="n">
        <v>1e-05</v>
      </c>
      <c r="C28" s="7" t="n">
        <v>1e-05</v>
      </c>
    </row>
    <row r="29">
      <c r="A29" s="4" t="inlineStr">
        <is>
          <t>Preferred stock, shares authorized</t>
        </is>
      </c>
      <c r="B29" s="6" t="n">
        <v>10000000</v>
      </c>
      <c r="C29" s="6" t="n">
        <v>10000000</v>
      </c>
    </row>
    <row r="30">
      <c r="A30" s="4" t="inlineStr">
        <is>
          <t>Preferred stock, shares issued</t>
        </is>
      </c>
      <c r="B30" s="6" t="n">
        <v>3000000</v>
      </c>
      <c r="C30" s="6" t="n">
        <v>3000000</v>
      </c>
    </row>
    <row r="31">
      <c r="A31" s="4" t="inlineStr">
        <is>
          <t>Preferred stock, shares outstanding</t>
        </is>
      </c>
      <c r="B31" s="6" t="n">
        <v>3000000</v>
      </c>
      <c r="C31" s="6"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9) - USD ($)</t>
        </is>
      </c>
      <c r="B1" s="2" t="inlineStr">
        <is>
          <t>Sep. 30, 2024</t>
        </is>
      </c>
      <c r="C1" s="2" t="inlineStr">
        <is>
          <t>Sep. 30, 2023</t>
        </is>
      </c>
    </row>
    <row r="2">
      <c r="A2" s="3" t="inlineStr">
        <is>
          <t>Accounting Policies [Abstract]</t>
        </is>
      </c>
      <c r="B2" s="4" t="inlineStr">
        <is>
          <t xml:space="preserve"> </t>
        </is>
      </c>
      <c r="C2" s="4" t="inlineStr">
        <is>
          <t xml:space="preserve"> </t>
        </is>
      </c>
    </row>
    <row r="3">
      <c r="A3" s="4" t="inlineStr">
        <is>
          <t>2025</t>
        </is>
      </c>
      <c r="B3" s="5" t="n">
        <v>6594</v>
      </c>
      <c r="C3" s="4" t="inlineStr">
        <is>
          <t xml:space="preserve"> </t>
        </is>
      </c>
    </row>
    <row r="4">
      <c r="A4" s="4" t="inlineStr">
        <is>
          <t>Total undiscounted cash flows</t>
        </is>
      </c>
      <c r="B4" s="6" t="n">
        <v>6594</v>
      </c>
      <c r="C4" s="4" t="inlineStr">
        <is>
          <t xml:space="preserve"> </t>
        </is>
      </c>
    </row>
    <row r="5">
      <c r="A5" s="4" t="inlineStr">
        <is>
          <t>Less: amount representing interest</t>
        </is>
      </c>
      <c r="B5" s="6" t="n">
        <v>88</v>
      </c>
      <c r="C5" s="4" t="inlineStr">
        <is>
          <t xml:space="preserve"> </t>
        </is>
      </c>
    </row>
    <row r="6">
      <c r="A6" s="4" t="inlineStr">
        <is>
          <t>Present value of operating lease liability</t>
        </is>
      </c>
      <c r="B6" s="6" t="n">
        <v>6506</v>
      </c>
      <c r="C6" s="4" t="inlineStr">
        <is>
          <t xml:space="preserve"> </t>
        </is>
      </c>
    </row>
    <row r="7">
      <c r="A7" s="4" t="inlineStr">
        <is>
          <t>Less: current portion of operation lease liability</t>
        </is>
      </c>
      <c r="B7" s="6" t="n">
        <v>-6506</v>
      </c>
      <c r="C7" s="5" t="n">
        <v>-24580</v>
      </c>
    </row>
    <row r="8">
      <c r="A8" s="4" t="inlineStr">
        <is>
          <t>Long-term operating lease liability</t>
        </is>
      </c>
      <c r="B8" s="4" t="inlineStr">
        <is>
          <t xml:space="preserve"> </t>
        </is>
      </c>
      <c r="C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8" customWidth="1" min="1" max="1"/>
    <col width="22" customWidth="1" min="2" max="2"/>
    <col width="29" customWidth="1" min="3" max="3"/>
    <col width="29" customWidth="1" min="4" max="4"/>
    <col width="18" customWidth="1" min="5" max="5"/>
  </cols>
  <sheetData>
    <row r="1">
      <c r="A1" s="1" t="inlineStr">
        <is>
          <t>SUMMARY OF SIGNIFICANT ACCOUNTING POLICIES (Details Narrative)</t>
        </is>
      </c>
      <c r="C1" s="2" t="inlineStr">
        <is>
          <t>12 Months Ended</t>
        </is>
      </c>
    </row>
    <row r="2">
      <c r="B2" s="2" t="inlineStr">
        <is>
          <t>Aug. 01, 2024 USD ($)</t>
        </is>
      </c>
      <c r="C2" s="2" t="inlineStr">
        <is>
          <t>Sep. 30, 2024 USD ($) shares</t>
        </is>
      </c>
      <c r="D2" s="2" t="inlineStr">
        <is>
          <t>Sep. 30, 2023 USD ($) shares</t>
        </is>
      </c>
      <c r="E2" s="2" t="inlineStr">
        <is>
          <t>Jan. 02, 2023 ft²</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material understatement of revenue</t>
        </is>
      </c>
      <c r="B4" s="4" t="inlineStr">
        <is>
          <t xml:space="preserve"> </t>
        </is>
      </c>
      <c r="C4" s="4" t="inlineStr">
        <is>
          <t xml:space="preserve"> </t>
        </is>
      </c>
      <c r="D4" s="5" t="n">
        <v>64517</v>
      </c>
      <c r="E4" s="4" t="inlineStr">
        <is>
          <t xml:space="preserve"> </t>
        </is>
      </c>
    </row>
    <row r="5">
      <c r="A5" s="4" t="inlineStr">
        <is>
          <t>Immaterial understatement of retained earnings</t>
        </is>
      </c>
      <c r="B5" s="4" t="inlineStr">
        <is>
          <t xml:space="preserve"> </t>
        </is>
      </c>
      <c r="C5" s="4" t="inlineStr">
        <is>
          <t xml:space="preserve"> </t>
        </is>
      </c>
      <c r="D5" s="6" t="n">
        <v>64517</v>
      </c>
      <c r="E5" s="4" t="inlineStr">
        <is>
          <t xml:space="preserve"> </t>
        </is>
      </c>
    </row>
    <row r="6">
      <c r="A6" s="4" t="inlineStr">
        <is>
          <t>Increase in retained earnings</t>
        </is>
      </c>
      <c r="B6" s="4" t="inlineStr">
        <is>
          <t xml:space="preserve"> </t>
        </is>
      </c>
      <c r="C6" s="5" t="n">
        <v>64517</v>
      </c>
      <c r="D6" s="4" t="inlineStr">
        <is>
          <t xml:space="preserve"> </t>
        </is>
      </c>
      <c r="E6" s="4" t="inlineStr">
        <is>
          <t xml:space="preserve"> </t>
        </is>
      </c>
    </row>
    <row r="7">
      <c r="A7" s="4" t="inlineStr">
        <is>
          <t>Reduction to revenues</t>
        </is>
      </c>
      <c r="B7" s="4" t="inlineStr">
        <is>
          <t xml:space="preserve"> </t>
        </is>
      </c>
      <c r="C7" s="6" t="n">
        <v>64517</v>
      </c>
      <c r="D7" s="4" t="inlineStr">
        <is>
          <t xml:space="preserve"> </t>
        </is>
      </c>
      <c r="E7" s="4" t="inlineStr">
        <is>
          <t xml:space="preserve"> </t>
        </is>
      </c>
    </row>
    <row r="8">
      <c r="A8" s="4" t="inlineStr">
        <is>
          <t>Allowance for doubtful accounts</t>
        </is>
      </c>
      <c r="B8" s="4" t="inlineStr">
        <is>
          <t xml:space="preserve"> </t>
        </is>
      </c>
      <c r="C8" s="6" t="n">
        <v>60665</v>
      </c>
      <c r="D8" s="6" t="n">
        <v>63665</v>
      </c>
      <c r="E8" s="4" t="inlineStr">
        <is>
          <t xml:space="preserve"> </t>
        </is>
      </c>
    </row>
    <row r="9">
      <c r="A9" s="4" t="inlineStr">
        <is>
          <t>Inventory, raw materials and finished goods</t>
        </is>
      </c>
      <c r="B9" s="4" t="inlineStr">
        <is>
          <t xml:space="preserve"> </t>
        </is>
      </c>
      <c r="C9" s="6" t="n">
        <v>41532</v>
      </c>
      <c r="D9" s="6" t="n">
        <v>21913</v>
      </c>
      <c r="E9" s="4" t="inlineStr">
        <is>
          <t xml:space="preserve"> </t>
        </is>
      </c>
    </row>
    <row r="10">
      <c r="A10" s="4" t="inlineStr">
        <is>
          <t>Deferred subscriber cost</t>
        </is>
      </c>
      <c r="B10" s="4" t="inlineStr">
        <is>
          <t xml:space="preserve"> </t>
        </is>
      </c>
      <c r="C10" s="6" t="n">
        <v>38250</v>
      </c>
      <c r="D10" s="6" t="n">
        <v>38250</v>
      </c>
      <c r="E10" s="4" t="inlineStr">
        <is>
          <t xml:space="preserve"> </t>
        </is>
      </c>
    </row>
    <row r="11">
      <c r="A11" s="4" t="inlineStr">
        <is>
          <t>Prepaid expenses</t>
        </is>
      </c>
      <c r="B11" s="4" t="inlineStr">
        <is>
          <t xml:space="preserve"> </t>
        </is>
      </c>
      <c r="C11" s="6" t="n">
        <v>82196</v>
      </c>
      <c r="D11" s="6" t="n">
        <v>68522</v>
      </c>
      <c r="E11" s="4" t="inlineStr">
        <is>
          <t xml:space="preserve"> </t>
        </is>
      </c>
    </row>
    <row r="12">
      <c r="A12" s="4" t="inlineStr">
        <is>
          <t>Impairement of long-lived assets</t>
        </is>
      </c>
      <c r="B12" s="4" t="inlineStr">
        <is>
          <t xml:space="preserve"> </t>
        </is>
      </c>
      <c r="C12" s="6" t="n">
        <v>0</v>
      </c>
      <c r="D12" s="6" t="n">
        <v>0</v>
      </c>
      <c r="E12" s="4" t="inlineStr">
        <is>
          <t xml:space="preserve"> </t>
        </is>
      </c>
    </row>
    <row r="13">
      <c r="A13" s="4" t="inlineStr">
        <is>
          <t>Less: Impairment Loss</t>
        </is>
      </c>
      <c r="B13" s="4" t="inlineStr">
        <is>
          <t xml:space="preserve"> </t>
        </is>
      </c>
      <c r="C13" s="6" t="n">
        <v>0</v>
      </c>
      <c r="D13" s="6" t="n">
        <v>0</v>
      </c>
      <c r="E13" s="4" t="inlineStr">
        <is>
          <t xml:space="preserve"> </t>
        </is>
      </c>
    </row>
    <row r="14">
      <c r="A14" s="4" t="inlineStr">
        <is>
          <t>Fdic insured amount</t>
        </is>
      </c>
      <c r="B14" s="4" t="inlineStr">
        <is>
          <t xml:space="preserve"> </t>
        </is>
      </c>
      <c r="C14" s="6" t="n">
        <v>250000</v>
      </c>
      <c r="D14" s="4" t="inlineStr">
        <is>
          <t xml:space="preserve"> </t>
        </is>
      </c>
      <c r="E14" s="4" t="inlineStr">
        <is>
          <t xml:space="preserve"> </t>
        </is>
      </c>
    </row>
    <row r="15">
      <c r="A15" s="4" t="inlineStr">
        <is>
          <t>Amount of fdic insurance limits</t>
        </is>
      </c>
      <c r="B15" s="4" t="inlineStr">
        <is>
          <t xml:space="preserve"> </t>
        </is>
      </c>
      <c r="C15" s="6" t="n">
        <v>92982</v>
      </c>
      <c r="D15" s="6" t="n">
        <v>118140</v>
      </c>
      <c r="E15" s="4" t="inlineStr">
        <is>
          <t xml:space="preserve"> </t>
        </is>
      </c>
    </row>
    <row r="16">
      <c r="A16" s="4" t="inlineStr">
        <is>
          <t>Research and development cost</t>
        </is>
      </c>
      <c r="B16" s="4" t="inlineStr">
        <is>
          <t xml:space="preserve"> </t>
        </is>
      </c>
      <c r="C16" s="6" t="n">
        <v>189022</v>
      </c>
      <c r="D16" s="6" t="n">
        <v>27314</v>
      </c>
      <c r="E16" s="4" t="inlineStr">
        <is>
          <t xml:space="preserve"> </t>
        </is>
      </c>
    </row>
    <row r="17">
      <c r="A17" s="4" t="inlineStr">
        <is>
          <t>Deferred Revenue</t>
        </is>
      </c>
      <c r="B17" s="4" t="inlineStr">
        <is>
          <t xml:space="preserve"> </t>
        </is>
      </c>
      <c r="C17" s="5" t="n">
        <v>1373325</v>
      </c>
      <c r="D17" s="5" t="n">
        <v>1177680</v>
      </c>
      <c r="E17" s="4" t="inlineStr">
        <is>
          <t xml:space="preserve"> </t>
        </is>
      </c>
    </row>
    <row r="18">
      <c r="A18" s="4" t="inlineStr">
        <is>
          <t>Option outstanding | shares</t>
        </is>
      </c>
      <c r="B18" s="4" t="inlineStr">
        <is>
          <t xml:space="preserve"> </t>
        </is>
      </c>
      <c r="C18" s="6" t="n">
        <v>0</v>
      </c>
      <c r="D18" s="6" t="n">
        <v>0</v>
      </c>
      <c r="E18" s="4" t="inlineStr">
        <is>
          <t xml:space="preserve"> </t>
        </is>
      </c>
    </row>
    <row r="19">
      <c r="A19" s="4" t="inlineStr">
        <is>
          <t>Warrant outstanding | shares</t>
        </is>
      </c>
      <c r="B19" s="4" t="inlineStr">
        <is>
          <t xml:space="preserve"> </t>
        </is>
      </c>
      <c r="C19" s="6" t="n">
        <v>0</v>
      </c>
      <c r="D19" s="6" t="n">
        <v>0</v>
      </c>
      <c r="E19" s="4" t="inlineStr">
        <is>
          <t xml:space="preserve"> </t>
        </is>
      </c>
    </row>
    <row r="20">
      <c r="A20" s="4" t="inlineStr">
        <is>
          <t>Advertising expense</t>
        </is>
      </c>
      <c r="B20" s="4" t="inlineStr">
        <is>
          <t xml:space="preserve"> </t>
        </is>
      </c>
      <c r="C20" s="5" t="n">
        <v>174920</v>
      </c>
      <c r="D20" s="5" t="n">
        <v>95373</v>
      </c>
      <c r="E20" s="4" t="inlineStr">
        <is>
          <t xml:space="preserve"> </t>
        </is>
      </c>
    </row>
    <row r="21">
      <c r="A21" s="4" t="inlineStr">
        <is>
          <t>Employee Benefits</t>
        </is>
      </c>
      <c r="B21" s="4" t="inlineStr">
        <is>
          <t xml:space="preserve"> </t>
        </is>
      </c>
      <c r="C21" s="6" t="n">
        <v>14965</v>
      </c>
      <c r="D21" s="5" t="n">
        <v>0</v>
      </c>
      <c r="E21" s="4" t="inlineStr">
        <is>
          <t xml:space="preserve"> </t>
        </is>
      </c>
    </row>
    <row r="22">
      <c r="A22" s="4" t="inlineStr">
        <is>
          <t>Area of land | ft²</t>
        </is>
      </c>
      <c r="B22" s="4" t="inlineStr">
        <is>
          <t xml:space="preserve"> </t>
        </is>
      </c>
      <c r="C22" s="4" t="inlineStr">
        <is>
          <t xml:space="preserve"> </t>
        </is>
      </c>
      <c r="D22" s="4" t="inlineStr">
        <is>
          <t xml:space="preserve"> </t>
        </is>
      </c>
      <c r="E22" s="6" t="n">
        <v>1145</v>
      </c>
    </row>
    <row r="23">
      <c r="A23" s="4" t="inlineStr">
        <is>
          <t>Payments for rent</t>
        </is>
      </c>
      <c r="B23" s="4" t="inlineStr">
        <is>
          <t xml:space="preserve"> </t>
        </is>
      </c>
      <c r="C23" s="6" t="n">
        <v>2134</v>
      </c>
      <c r="D23" s="4" t="inlineStr">
        <is>
          <t xml:space="preserve"> </t>
        </is>
      </c>
      <c r="E23" s="4" t="inlineStr">
        <is>
          <t xml:space="preserve"> </t>
        </is>
      </c>
    </row>
    <row r="24">
      <c r="A24" s="4" t="inlineStr">
        <is>
          <t>Increase (decrease) in prepaid rent</t>
        </is>
      </c>
      <c r="B24" s="4" t="inlineStr">
        <is>
          <t xml:space="preserve"> </t>
        </is>
      </c>
      <c r="C24" s="5" t="n">
        <v>2198</v>
      </c>
      <c r="D24" s="4" t="inlineStr">
        <is>
          <t xml:space="preserve"> </t>
        </is>
      </c>
      <c r="E24" s="4" t="inlineStr">
        <is>
          <t xml:space="preserve"> </t>
        </is>
      </c>
    </row>
    <row r="25">
      <c r="A25" s="4" t="inlineStr">
        <is>
          <t>Series A Convertible Preferred Stock [Member]</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Preferred stock, shares outstanding | shares</t>
        </is>
      </c>
      <c r="B27" s="4" t="inlineStr">
        <is>
          <t xml:space="preserve"> </t>
        </is>
      </c>
      <c r="C27" s="6" t="n">
        <v>512996</v>
      </c>
      <c r="D27" s="6" t="n">
        <v>512996</v>
      </c>
      <c r="E27" s="4" t="inlineStr">
        <is>
          <t xml:space="preserve"> </t>
        </is>
      </c>
    </row>
    <row r="28">
      <c r="A28" s="4" t="inlineStr">
        <is>
          <t>Convertible preferred stock, shares issued upon conversion | shares</t>
        </is>
      </c>
      <c r="B28" s="4" t="inlineStr">
        <is>
          <t xml:space="preserve"> </t>
        </is>
      </c>
      <c r="C28" s="6" t="n">
        <v>51299600</v>
      </c>
      <c r="D28" s="6" t="n">
        <v>51299600</v>
      </c>
      <c r="E28" s="4" t="inlineStr">
        <is>
          <t xml:space="preserve"> </t>
        </is>
      </c>
    </row>
    <row r="29">
      <c r="A29" s="4" t="inlineStr">
        <is>
          <t>Series C Preferred Stock [Member]</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Preferred stock, shares outstanding | shares</t>
        </is>
      </c>
      <c r="B31" s="4" t="inlineStr">
        <is>
          <t xml:space="preserve"> </t>
        </is>
      </c>
      <c r="C31" s="6" t="n">
        <v>3133503</v>
      </c>
      <c r="D31" s="6" t="n">
        <v>3133503</v>
      </c>
      <c r="E31" s="4" t="inlineStr">
        <is>
          <t xml:space="preserve"> </t>
        </is>
      </c>
    </row>
    <row r="32">
      <c r="A32" s="4" t="inlineStr">
        <is>
          <t>Convertible preferred stock, shares issued upon conversion | shares</t>
        </is>
      </c>
      <c r="B32" s="4" t="inlineStr">
        <is>
          <t xml:space="preserve"> </t>
        </is>
      </c>
      <c r="C32" s="6" t="n">
        <v>15667515</v>
      </c>
      <c r="D32" s="6" t="n">
        <v>15667515</v>
      </c>
      <c r="E32" s="4" t="inlineStr">
        <is>
          <t xml:space="preserve"> </t>
        </is>
      </c>
    </row>
    <row r="33">
      <c r="A33" s="4" t="inlineStr">
        <is>
          <t>Series D Preferred Stock [Member]</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Preferred stock, shares outstanding | shares</t>
        </is>
      </c>
      <c r="B35" s="4" t="inlineStr">
        <is>
          <t xml:space="preserve"> </t>
        </is>
      </c>
      <c r="C35" s="6" t="n">
        <v>670904</v>
      </c>
      <c r="D35" s="6" t="n">
        <v>670904</v>
      </c>
      <c r="E35" s="4" t="inlineStr">
        <is>
          <t xml:space="preserve"> </t>
        </is>
      </c>
    </row>
    <row r="36">
      <c r="A36" s="4" t="inlineStr">
        <is>
          <t>Convertible preferred stock, shares issued upon conversion | shares</t>
        </is>
      </c>
      <c r="B36" s="4" t="inlineStr">
        <is>
          <t xml:space="preserve"> </t>
        </is>
      </c>
      <c r="C36" s="6" t="n">
        <v>3354520</v>
      </c>
      <c r="D36" s="6" t="n">
        <v>3354520</v>
      </c>
      <c r="E36" s="4" t="inlineStr">
        <is>
          <t xml:space="preserve"> </t>
        </is>
      </c>
    </row>
    <row r="37">
      <c r="A37" s="4" t="inlineStr">
        <is>
          <t>Series E Preferred Stock [Member]</t>
        </is>
      </c>
      <c r="B37" s="4" t="inlineStr">
        <is>
          <t xml:space="preserve"> </t>
        </is>
      </c>
      <c r="C37" s="4" t="inlineStr">
        <is>
          <t xml:space="preserve"> </t>
        </is>
      </c>
      <c r="D37" s="4" t="inlineStr">
        <is>
          <t xml:space="preserve"> </t>
        </is>
      </c>
      <c r="E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Preferred stock, shares outstanding | shares</t>
        </is>
      </c>
      <c r="B39" s="4" t="inlineStr">
        <is>
          <t xml:space="preserve"> </t>
        </is>
      </c>
      <c r="C39" s="6" t="n">
        <v>3000000</v>
      </c>
      <c r="D39" s="6" t="n">
        <v>3000000</v>
      </c>
      <c r="E39" s="4" t="inlineStr">
        <is>
          <t xml:space="preserve"> </t>
        </is>
      </c>
    </row>
    <row r="40">
      <c r="A40" s="4" t="inlineStr">
        <is>
          <t>Convertible preferred stock, shares issued upon conversion | shares</t>
        </is>
      </c>
      <c r="B40" s="4" t="inlineStr">
        <is>
          <t xml:space="preserve"> </t>
        </is>
      </c>
      <c r="C40" s="6" t="n">
        <v>300000000</v>
      </c>
      <c r="D40" s="6" t="n">
        <v>300000000</v>
      </c>
      <c r="E40" s="4" t="inlineStr">
        <is>
          <t xml:space="preserve"> </t>
        </is>
      </c>
    </row>
    <row r="41">
      <c r="A41" s="4" t="inlineStr">
        <is>
          <t>Intangible Assets Fed Ramp [Member]</t>
        </is>
      </c>
      <c r="B41" s="4" t="inlineStr">
        <is>
          <t xml:space="preserve"> </t>
        </is>
      </c>
      <c r="C41" s="4" t="inlineStr">
        <is>
          <t xml:space="preserve"> </t>
        </is>
      </c>
      <c r="D41" s="4" t="inlineStr">
        <is>
          <t xml:space="preserve"> </t>
        </is>
      </c>
      <c r="E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Less: Impairment Loss</t>
        </is>
      </c>
      <c r="B43" s="4" t="inlineStr">
        <is>
          <t xml:space="preserve"> </t>
        </is>
      </c>
      <c r="C43" s="5" t="n">
        <v>44373</v>
      </c>
      <c r="D43" s="4" t="inlineStr">
        <is>
          <t xml:space="preserve"> </t>
        </is>
      </c>
      <c r="E43" s="4" t="inlineStr">
        <is>
          <t xml:space="preserve"> </t>
        </is>
      </c>
    </row>
    <row r="44">
      <c r="A44" s="4" t="inlineStr">
        <is>
          <t>Customer Lists [Member]</t>
        </is>
      </c>
      <c r="B44" s="4" t="inlineStr">
        <is>
          <t xml:space="preserve"> </t>
        </is>
      </c>
      <c r="C44" s="4" t="inlineStr">
        <is>
          <t xml:space="preserve"> </t>
        </is>
      </c>
      <c r="D44" s="4" t="inlineStr">
        <is>
          <t xml:space="preserve"> </t>
        </is>
      </c>
      <c r="E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row>
    <row r="46">
      <c r="A46" s="4" t="inlineStr">
        <is>
          <t>Intangible assets acquired</t>
        </is>
      </c>
      <c r="B46" s="5" t="n">
        <v>50000</v>
      </c>
      <c r="C46" s="4" t="inlineStr">
        <is>
          <t xml:space="preserve"> </t>
        </is>
      </c>
      <c r="D46" s="4" t="inlineStr">
        <is>
          <t xml:space="preserve"> </t>
        </is>
      </c>
      <c r="E46" s="4" t="inlineStr">
        <is>
          <t xml:space="preserve"> </t>
        </is>
      </c>
    </row>
    <row r="47">
      <c r="A47" s="4" t="inlineStr">
        <is>
          <t>Amortization period</t>
        </is>
      </c>
      <c r="B47" s="4" t="inlineStr">
        <is>
          <t>5 years</t>
        </is>
      </c>
      <c r="C47" s="4" t="inlineStr">
        <is>
          <t xml:space="preserve"> </t>
        </is>
      </c>
      <c r="D47" s="4" t="inlineStr">
        <is>
          <t xml:space="preserve"> </t>
        </is>
      </c>
      <c r="E47" s="4" t="inlineStr">
        <is>
          <t xml:space="preserve"> </t>
        </is>
      </c>
    </row>
    <row r="48">
      <c r="A48" s="4" t="inlineStr">
        <is>
          <t>Fed Ramp [Member]</t>
        </is>
      </c>
      <c r="B48" s="4" t="inlineStr">
        <is>
          <t xml:space="preserve"> </t>
        </is>
      </c>
      <c r="C48" s="4" t="inlineStr">
        <is>
          <t xml:space="preserve"> </t>
        </is>
      </c>
      <c r="D48" s="4" t="inlineStr">
        <is>
          <t xml:space="preserve"> </t>
        </is>
      </c>
      <c r="E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row>
    <row r="50">
      <c r="A50" s="4" t="inlineStr">
        <is>
          <t>Amortization of Intangible Assets</t>
        </is>
      </c>
      <c r="B50" s="4" t="inlineStr">
        <is>
          <t xml:space="preserve"> </t>
        </is>
      </c>
      <c r="C50" s="5" t="n">
        <v>1667</v>
      </c>
      <c r="D50" s="5" t="n">
        <v>0</v>
      </c>
      <c r="E50"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EQUIPMENT AND INTANGIBLE ASSETS (Details) - USD ($)</t>
        </is>
      </c>
      <c r="B1" s="2" t="inlineStr">
        <is>
          <t>Sep. 30, 2024</t>
        </is>
      </c>
      <c r="C1" s="2" t="inlineStr">
        <is>
          <t>Sep. 30, 2023</t>
        </is>
      </c>
    </row>
    <row r="2">
      <c r="A2" s="3" t="inlineStr">
        <is>
          <t>Property, Plant and Equipment [Abstract]</t>
        </is>
      </c>
      <c r="B2" s="4" t="inlineStr">
        <is>
          <t xml:space="preserve"> </t>
        </is>
      </c>
      <c r="C2" s="4" t="inlineStr">
        <is>
          <t xml:space="preserve"> </t>
        </is>
      </c>
    </row>
    <row r="3">
      <c r="A3" s="4" t="inlineStr">
        <is>
          <t>Office Equipment</t>
        </is>
      </c>
      <c r="B3" s="5" t="n">
        <v>60175</v>
      </c>
      <c r="C3" s="5" t="n">
        <v>28040</v>
      </c>
    </row>
    <row r="4">
      <c r="A4" s="4" t="inlineStr">
        <is>
          <t>Less: Accumulated Depreciation</t>
        </is>
      </c>
      <c r="B4" s="6" t="n">
        <v>-19343</v>
      </c>
      <c r="C4" s="6" t="n">
        <v>-11514</v>
      </c>
    </row>
    <row r="5">
      <c r="A5" s="4" t="inlineStr">
        <is>
          <t>Total Property and Equipment, net</t>
        </is>
      </c>
      <c r="B5" s="5" t="n">
        <v>40832</v>
      </c>
      <c r="C5" s="5" t="n">
        <v>165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expense</t>
        </is>
      </c>
      <c r="B4" s="5" t="n">
        <v>7829</v>
      </c>
      <c r="C4" s="5" t="n">
        <v>505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QUITY TRANSACTIONS (Details Narrative) - USD ($)</t>
        </is>
      </c>
      <c r="B1" s="2" t="inlineStr">
        <is>
          <t>12 Months Ended</t>
        </is>
      </c>
    </row>
    <row r="2">
      <c r="B2" s="2" t="inlineStr">
        <is>
          <t>Sep. 30, 2024</t>
        </is>
      </c>
      <c r="C2" s="2" t="inlineStr">
        <is>
          <t>Sep. 30, 2023</t>
        </is>
      </c>
    </row>
    <row r="3">
      <c r="A3" s="3" t="inlineStr">
        <is>
          <t>Class of Stock [Line Items]</t>
        </is>
      </c>
      <c r="B3" s="4" t="inlineStr">
        <is>
          <t xml:space="preserve"> </t>
        </is>
      </c>
      <c r="C3" s="4" t="inlineStr">
        <is>
          <t xml:space="preserve"> </t>
        </is>
      </c>
    </row>
    <row r="4">
      <c r="A4" s="4" t="inlineStr">
        <is>
          <t>Cumulative dividends</t>
        </is>
      </c>
      <c r="B4" s="5" t="n">
        <v>247329</v>
      </c>
      <c r="C4" s="5" t="n">
        <v>206181</v>
      </c>
    </row>
    <row r="5">
      <c r="A5" s="4" t="inlineStr">
        <is>
          <t>Common stock repurchased</t>
        </is>
      </c>
      <c r="B5" s="6" t="n">
        <v>0</v>
      </c>
      <c r="C5" s="6" t="n">
        <v>0</v>
      </c>
    </row>
    <row r="6">
      <c r="A6" s="4" t="inlineStr">
        <is>
          <t>Series A Preferred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umulative dividends</t>
        </is>
      </c>
      <c r="B8" s="5" t="n">
        <v>41148</v>
      </c>
      <c r="C8" s="4" t="inlineStr">
        <is>
          <t xml:space="preserve"> </t>
        </is>
      </c>
    </row>
    <row r="9">
      <c r="A9" s="4" t="inlineStr">
        <is>
          <t>Preferred stock, shares authorized</t>
        </is>
      </c>
      <c r="B9" s="6" t="n">
        <v>1250000</v>
      </c>
      <c r="C9" s="6" t="n">
        <v>1250000</v>
      </c>
    </row>
    <row r="10">
      <c r="A10" s="4" t="inlineStr">
        <is>
          <t>Preferred Stock, Par or Stated Value Per Share</t>
        </is>
      </c>
      <c r="B10" s="7" t="n">
        <v>1e-05</v>
      </c>
      <c r="C10" s="7" t="n">
        <v>1e-05</v>
      </c>
    </row>
    <row r="11">
      <c r="A11" s="4" t="inlineStr">
        <is>
          <t>Preferred stock, shares outstanding</t>
        </is>
      </c>
      <c r="B11" s="6" t="n">
        <v>512996</v>
      </c>
      <c r="C11" s="6" t="n">
        <v>512996</v>
      </c>
    </row>
    <row r="12">
      <c r="A12" s="4" t="inlineStr">
        <is>
          <t>Preferred stock, shares issued</t>
        </is>
      </c>
      <c r="B12" s="6" t="n">
        <v>512996</v>
      </c>
      <c r="C12" s="6" t="n">
        <v>512996</v>
      </c>
    </row>
    <row r="13">
      <c r="A13" s="4" t="inlineStr">
        <is>
          <t>Common stock dividends, shares</t>
        </is>
      </c>
      <c r="B13" s="6" t="n">
        <v>100</v>
      </c>
      <c r="C13" s="4" t="inlineStr">
        <is>
          <t xml:space="preserve"> </t>
        </is>
      </c>
    </row>
    <row r="14">
      <c r="A14" s="4" t="inlineStr">
        <is>
          <t>Cumulative dividend percentage</t>
        </is>
      </c>
      <c r="B14" s="8" t="n">
        <v>0.08</v>
      </c>
      <c r="C14" s="4" t="inlineStr">
        <is>
          <t xml:space="preserve"> </t>
        </is>
      </c>
    </row>
    <row r="15">
      <c r="A15" s="4" t="inlineStr">
        <is>
          <t>Preferred stock, per share amounts of preferred dividends in arrears</t>
        </is>
      </c>
      <c r="B15" s="5" t="n">
        <v>1</v>
      </c>
      <c r="C15" s="4" t="inlineStr">
        <is>
          <t xml:space="preserve"> </t>
        </is>
      </c>
    </row>
    <row r="16">
      <c r="A16" s="4" t="inlineStr">
        <is>
          <t>Preferred Stock Dividends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t>
        </is>
      </c>
      <c r="B18" s="6" t="n">
        <v>200000000</v>
      </c>
      <c r="C18" s="4" t="inlineStr">
        <is>
          <t xml:space="preserve"> </t>
        </is>
      </c>
    </row>
    <row r="19">
      <c r="A19" s="4" t="inlineStr">
        <is>
          <t>Preferred Stock, Par or Stated Value Per Share</t>
        </is>
      </c>
      <c r="B19" s="7" t="n">
        <v>1e-05</v>
      </c>
      <c r="C19" s="4" t="inlineStr">
        <is>
          <t xml:space="preserve"> </t>
        </is>
      </c>
    </row>
    <row r="20">
      <c r="A20" s="4" t="inlineStr">
        <is>
          <t>Preferred stock, shares outstanding</t>
        </is>
      </c>
      <c r="B20" s="6" t="n">
        <v>7317403</v>
      </c>
      <c r="C20" s="4" t="inlineStr">
        <is>
          <t xml:space="preserve"> </t>
        </is>
      </c>
    </row>
    <row r="21">
      <c r="A21" s="4" t="inlineStr">
        <is>
          <t>Series B Preferred Stock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shares authorized</t>
        </is>
      </c>
      <c r="B23" s="6" t="n">
        <v>10</v>
      </c>
      <c r="C23" s="6" t="n">
        <v>10</v>
      </c>
    </row>
    <row r="24">
      <c r="A24" s="4" t="inlineStr">
        <is>
          <t>Preferred Stock, Par or Stated Value Per Share</t>
        </is>
      </c>
      <c r="B24" s="7" t="n">
        <v>1e-05</v>
      </c>
      <c r="C24" s="7" t="n">
        <v>1e-05</v>
      </c>
    </row>
    <row r="25">
      <c r="A25" s="4" t="inlineStr">
        <is>
          <t>Preferred stock, shares outstanding</t>
        </is>
      </c>
      <c r="B25" s="6" t="n">
        <v>0</v>
      </c>
      <c r="C25" s="6" t="n">
        <v>0</v>
      </c>
    </row>
    <row r="26">
      <c r="A26" s="4" t="inlineStr">
        <is>
          <t>Preferred stock, shares issued</t>
        </is>
      </c>
      <c r="B26" s="6" t="n">
        <v>0</v>
      </c>
      <c r="C26" s="6" t="n">
        <v>0</v>
      </c>
    </row>
    <row r="27">
      <c r="A27" s="4" t="inlineStr">
        <is>
          <t>Series C Preferred Stock [Member]</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Preferred stock, shares authorized</t>
        </is>
      </c>
      <c r="B29" s="6" t="n">
        <v>50000000</v>
      </c>
      <c r="C29" s="6" t="n">
        <v>50000000</v>
      </c>
    </row>
    <row r="30">
      <c r="A30" s="4" t="inlineStr">
        <is>
          <t>Preferred Stock, Par or Stated Value Per Share</t>
        </is>
      </c>
      <c r="B30" s="7" t="n">
        <v>1e-05</v>
      </c>
      <c r="C30" s="7" t="n">
        <v>1e-05</v>
      </c>
    </row>
    <row r="31">
      <c r="A31" s="4" t="inlineStr">
        <is>
          <t>Preferred stock, shares outstanding</t>
        </is>
      </c>
      <c r="B31" s="6" t="n">
        <v>3133503</v>
      </c>
      <c r="C31" s="6" t="n">
        <v>3133503</v>
      </c>
    </row>
    <row r="32">
      <c r="A32" s="4" t="inlineStr">
        <is>
          <t>Preferred stock, shares issued</t>
        </is>
      </c>
      <c r="B32" s="6" t="n">
        <v>3133503</v>
      </c>
      <c r="C32" s="6" t="n">
        <v>3133503</v>
      </c>
    </row>
    <row r="33">
      <c r="A33" s="4" t="inlineStr">
        <is>
          <t>Series D Preferred Stock [Member]</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Preferred stock, shares authorized</t>
        </is>
      </c>
      <c r="B35" s="6" t="n">
        <v>10000000</v>
      </c>
      <c r="C35" s="6" t="n">
        <v>10000000</v>
      </c>
    </row>
    <row r="36">
      <c r="A36" s="4" t="inlineStr">
        <is>
          <t>Preferred Stock, Par or Stated Value Per Share</t>
        </is>
      </c>
      <c r="B36" s="7" t="n">
        <v>1e-05</v>
      </c>
      <c r="C36" s="7" t="n">
        <v>1e-05</v>
      </c>
    </row>
    <row r="37">
      <c r="A37" s="4" t="inlineStr">
        <is>
          <t>Preferred stock, shares outstanding</t>
        </is>
      </c>
      <c r="B37" s="6" t="n">
        <v>670904</v>
      </c>
      <c r="C37" s="6" t="n">
        <v>670904</v>
      </c>
    </row>
    <row r="38">
      <c r="A38" s="4" t="inlineStr">
        <is>
          <t>Preferred stock, shares issued</t>
        </is>
      </c>
      <c r="B38" s="6" t="n">
        <v>670904</v>
      </c>
      <c r="C38" s="6" t="n">
        <v>670904</v>
      </c>
    </row>
    <row r="39">
      <c r="A39" s="4" t="inlineStr">
        <is>
          <t>Series E Preferred Stock [Member]</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Preferred stock, shares authorized</t>
        </is>
      </c>
      <c r="B41" s="6" t="n">
        <v>10000000</v>
      </c>
      <c r="C41" s="6" t="n">
        <v>10000000</v>
      </c>
    </row>
    <row r="42">
      <c r="A42" s="4" t="inlineStr">
        <is>
          <t>Preferred Stock, Par or Stated Value Per Share</t>
        </is>
      </c>
      <c r="B42" s="7" t="n">
        <v>1e-05</v>
      </c>
      <c r="C42" s="7" t="n">
        <v>1e-05</v>
      </c>
    </row>
    <row r="43">
      <c r="A43" s="4" t="inlineStr">
        <is>
          <t>Preferred stock, shares outstanding</t>
        </is>
      </c>
      <c r="B43" s="6" t="n">
        <v>3000000</v>
      </c>
      <c r="C43" s="6" t="n">
        <v>3000000</v>
      </c>
    </row>
    <row r="44">
      <c r="A44" s="4" t="inlineStr">
        <is>
          <t>Preferred stock, shares issued</t>
        </is>
      </c>
      <c r="B44" s="6" t="n">
        <v>3000000</v>
      </c>
      <c r="C44" s="6" t="n">
        <v>3000000</v>
      </c>
    </row>
    <row r="45">
      <c r="A45" s="4" t="inlineStr">
        <is>
          <t>Common stock dividends, shares</t>
        </is>
      </c>
      <c r="B45" s="6" t="n">
        <v>100</v>
      </c>
      <c r="C4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Sep. 30, 2024</t>
        </is>
      </c>
      <c r="C2" s="2" t="inlineStr">
        <is>
          <t>Sep. 30, 2023</t>
        </is>
      </c>
    </row>
    <row r="3">
      <c r="A3" s="3" t="inlineStr">
        <is>
          <t>Related Party Transaction [Line Items]</t>
        </is>
      </c>
      <c r="B3" s="4" t="inlineStr">
        <is>
          <t xml:space="preserve"> </t>
        </is>
      </c>
      <c r="C3" s="4" t="inlineStr">
        <is>
          <t xml:space="preserve"> </t>
        </is>
      </c>
    </row>
    <row r="4">
      <c r="A4" s="4" t="inlineStr">
        <is>
          <t>Rent expense</t>
        </is>
      </c>
      <c r="B4" s="5" t="n">
        <v>0</v>
      </c>
      <c r="C4" s="5" t="n">
        <v>22722</v>
      </c>
    </row>
    <row r="5">
      <c r="A5" s="4" t="inlineStr">
        <is>
          <t>Related party costs</t>
        </is>
      </c>
      <c r="B5" s="6" t="n">
        <v>39000</v>
      </c>
      <c r="C5" s="6" t="n">
        <v>36000</v>
      </c>
    </row>
    <row r="6">
      <c r="A6" s="4" t="inlineStr">
        <is>
          <t>Advanced amounts</t>
        </is>
      </c>
      <c r="B6" s="6" t="n">
        <v>53302</v>
      </c>
      <c r="C6" s="4" t="inlineStr">
        <is>
          <t xml:space="preserve"> </t>
        </is>
      </c>
    </row>
    <row r="7">
      <c r="A7" s="4" t="inlineStr">
        <is>
          <t>Bad debt expense</t>
        </is>
      </c>
      <c r="B7" s="5" t="n">
        <v>58891</v>
      </c>
      <c r="C7" s="4" t="inlineStr">
        <is>
          <t xml:space="preserve"> </t>
        </is>
      </c>
    </row>
    <row r="8">
      <c r="A8" s="4" t="inlineStr">
        <is>
          <t>Subsidiaries [Member] | Voice Interop Inc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wnership percentage</t>
        </is>
      </c>
      <c r="B10" s="8" t="n">
        <v>0.96</v>
      </c>
      <c r="C10" s="4" t="inlineStr">
        <is>
          <t xml:space="preserve"> </t>
        </is>
      </c>
    </row>
    <row r="11">
      <c r="A11" s="4" t="inlineStr">
        <is>
          <t>Chief Executive Officer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costs</t>
        </is>
      </c>
      <c r="B13" s="5" t="n">
        <v>1024</v>
      </c>
      <c r="C13" s="5" t="n">
        <v>1024</v>
      </c>
    </row>
    <row r="14">
      <c r="A14" s="4" t="inlineStr">
        <is>
          <t>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Interest receivable related party</t>
        </is>
      </c>
      <c r="B16" s="5" t="n">
        <v>5589</v>
      </c>
      <c r="C1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COMMITMENTS AND CONTINGENCIES (Details Narrative)</t>
        </is>
      </c>
      <c r="D1" s="2" t="inlineStr">
        <is>
          <t>12 Months Ended</t>
        </is>
      </c>
    </row>
    <row r="2">
      <c r="B2" s="2" t="inlineStr">
        <is>
          <t>Dec. 02, 2023 USD ($) ft²</t>
        </is>
      </c>
      <c r="C2" s="2" t="inlineStr">
        <is>
          <t>Dec. 01, 2021 USD ($) ft²</t>
        </is>
      </c>
      <c r="D2" s="2" t="inlineStr">
        <is>
          <t>Sep. 30, 2024 USD ($)</t>
        </is>
      </c>
      <c r="E2" s="2" t="inlineStr">
        <is>
          <t>Sep. 30,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rea of leased facility | ft²</t>
        </is>
      </c>
      <c r="B4" s="6" t="n">
        <v>1145</v>
      </c>
      <c r="C4" s="6" t="n">
        <v>2000</v>
      </c>
      <c r="D4" s="4" t="inlineStr">
        <is>
          <t xml:space="preserve"> </t>
        </is>
      </c>
      <c r="E4" s="4" t="inlineStr">
        <is>
          <t xml:space="preserve"> </t>
        </is>
      </c>
    </row>
    <row r="5">
      <c r="A5" s="4" t="inlineStr">
        <is>
          <t>Monthly rental cost</t>
        </is>
      </c>
      <c r="B5" s="5" t="n">
        <v>2134</v>
      </c>
      <c r="C5" s="5" t="n">
        <v>2200</v>
      </c>
      <c r="D5" s="4" t="inlineStr">
        <is>
          <t xml:space="preserve"> </t>
        </is>
      </c>
      <c r="E5" s="4" t="inlineStr">
        <is>
          <t xml:space="preserve"> </t>
        </is>
      </c>
    </row>
    <row r="6">
      <c r="A6" s="4" t="inlineStr">
        <is>
          <t>Monthly rent</t>
        </is>
      </c>
      <c r="B6" s="5" t="n">
        <v>2198</v>
      </c>
      <c r="C6" s="4" t="inlineStr">
        <is>
          <t xml:space="preserve"> </t>
        </is>
      </c>
      <c r="D6" s="4" t="inlineStr">
        <is>
          <t xml:space="preserve"> </t>
        </is>
      </c>
      <c r="E6" s="4" t="inlineStr">
        <is>
          <t xml:space="preserve"> </t>
        </is>
      </c>
    </row>
    <row r="7">
      <c r="A7" s="4" t="inlineStr">
        <is>
          <t>Lease expiration date</t>
        </is>
      </c>
      <c r="B7" s="4" t="inlineStr">
        <is>
          <t xml:space="preserve"> </t>
        </is>
      </c>
      <c r="C7" s="4" t="inlineStr">
        <is>
          <t>Nov. 30,  2023</t>
        </is>
      </c>
      <c r="D7" s="4" t="inlineStr">
        <is>
          <t xml:space="preserve"> </t>
        </is>
      </c>
      <c r="E7" s="4" t="inlineStr">
        <is>
          <t xml:space="preserve"> </t>
        </is>
      </c>
    </row>
    <row r="8">
      <c r="A8" s="4" t="inlineStr">
        <is>
          <t>Southern Florida Research Foundation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oyalty Percentage</t>
        </is>
      </c>
      <c r="B10" s="4" t="inlineStr">
        <is>
          <t xml:space="preserve"> </t>
        </is>
      </c>
      <c r="C10" s="4" t="inlineStr">
        <is>
          <t xml:space="preserve"> </t>
        </is>
      </c>
      <c r="D10" s="8" t="n">
        <v>0.03</v>
      </c>
      <c r="E10" s="4" t="inlineStr">
        <is>
          <t xml:space="preserve"> </t>
        </is>
      </c>
    </row>
    <row r="11">
      <c r="A11" s="4" t="inlineStr">
        <is>
          <t>Percentage Of Right To Purchase Securities</t>
        </is>
      </c>
      <c r="B11" s="4" t="inlineStr">
        <is>
          <t xml:space="preserve"> </t>
        </is>
      </c>
      <c r="C11" s="4" t="inlineStr">
        <is>
          <t xml:space="preserve"> </t>
        </is>
      </c>
      <c r="D11" s="8" t="n">
        <v>0.05</v>
      </c>
      <c r="E11" s="4" t="inlineStr">
        <is>
          <t xml:space="preserve"> </t>
        </is>
      </c>
    </row>
    <row r="12">
      <c r="A12" s="4" t="inlineStr">
        <is>
          <t>Revenue Benchmark [Member] | Customer Concentration Risk [Member] | One Customer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9" t="n">
        <v>0.1599</v>
      </c>
      <c r="E14" s="9" t="n">
        <v>0.1113</v>
      </c>
    </row>
    <row r="15">
      <c r="A15" s="4" t="inlineStr">
        <is>
          <t>Accounts Receivable [Member] | Customer Concentration Risk [Member] | One Customer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8" t="n">
        <v>0.12</v>
      </c>
      <c r="E17" s="4" t="inlineStr">
        <is>
          <t xml:space="preserve"> </t>
        </is>
      </c>
    </row>
    <row r="18">
      <c r="A18" s="4" t="inlineStr">
        <is>
          <t>Accounts Receivable [Member] | Customer Concentration Risk [Member] | No Customer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4" t="inlineStr">
        <is>
          <t xml:space="preserve"> </t>
        </is>
      </c>
      <c r="E20" s="8" t="n">
        <v>0.1</v>
      </c>
    </row>
    <row r="21">
      <c r="A21" s="4" t="inlineStr">
        <is>
          <t>Deferred Revenues [Member] | Customer Concentration Risk [Member] | No Customer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8" t="n">
        <v>0.1</v>
      </c>
      <c r="E23" s="8" t="n">
        <v>0.1</v>
      </c>
    </row>
    <row r="24">
      <c r="A24" s="4" t="inlineStr">
        <is>
          <t>Obligation Under Operating Lease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Rental expense</t>
        </is>
      </c>
      <c r="B26" s="4" t="inlineStr">
        <is>
          <t xml:space="preserve"> </t>
        </is>
      </c>
      <c r="C26" s="4" t="inlineStr">
        <is>
          <t xml:space="preserve"> </t>
        </is>
      </c>
      <c r="D26" s="5" t="n">
        <v>21266</v>
      </c>
      <c r="E26" s="5" t="n">
        <v>22722</v>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TINGUISHMENT OF LIABILITIES (Details Narrative)</t>
        </is>
      </c>
      <c r="B1" s="2" t="inlineStr">
        <is>
          <t>12 Months Ended</t>
        </is>
      </c>
    </row>
    <row r="2">
      <c r="B2" s="2" t="inlineStr">
        <is>
          <t>Sep. 30, 2024 USD ($)</t>
        </is>
      </c>
    </row>
    <row r="3">
      <c r="A3" s="3" t="inlineStr">
        <is>
          <t>Extinguishment Of Liabilities</t>
        </is>
      </c>
      <c r="B3" s="4" t="inlineStr">
        <is>
          <t xml:space="preserve"> </t>
        </is>
      </c>
    </row>
    <row r="4">
      <c r="A4" s="4" t="inlineStr">
        <is>
          <t>Accounts payable settled description</t>
        </is>
      </c>
      <c r="B4" s="4" t="inlineStr">
        <is>
          <t>Company settled $44,052 of
accounts payable with various vendors in exchange for $1,111</t>
        </is>
      </c>
    </row>
    <row r="5">
      <c r="A5" s="4" t="inlineStr">
        <is>
          <t>Gain on extinguishment of liabilities</t>
        </is>
      </c>
      <c r="B5" s="5" t="n">
        <v>429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FERRED INCOME TAXES (Details) - USD ($)</t>
        </is>
      </c>
      <c r="B1" s="2" t="inlineStr">
        <is>
          <t>Sep. 30, 2024</t>
        </is>
      </c>
      <c r="C1" s="2" t="inlineStr">
        <is>
          <t>Sep. 30, 2023</t>
        </is>
      </c>
    </row>
    <row r="2">
      <c r="A2" s="3" t="inlineStr">
        <is>
          <t>Deferred Income Taxes</t>
        </is>
      </c>
      <c r="B2" s="4" t="inlineStr">
        <is>
          <t xml:space="preserve"> </t>
        </is>
      </c>
      <c r="C2" s="4" t="inlineStr">
        <is>
          <t xml:space="preserve"> </t>
        </is>
      </c>
    </row>
    <row r="3">
      <c r="A3" s="4" t="inlineStr">
        <is>
          <t>Depreciation</t>
        </is>
      </c>
      <c r="B3" s="5" t="n">
        <v>2407</v>
      </c>
      <c r="C3" s="5" t="n">
        <v>1750</v>
      </c>
    </row>
    <row r="4">
      <c r="A4" s="4" t="inlineStr">
        <is>
          <t>Allowance for credit losses</t>
        </is>
      </c>
      <c r="B4" s="6" t="n">
        <v>45786</v>
      </c>
      <c r="C4" s="6" t="n">
        <v>40717</v>
      </c>
    </row>
    <row r="5">
      <c r="A5" s="4" t="inlineStr">
        <is>
          <t>Net operating loss carryforward</t>
        </is>
      </c>
      <c r="B5" s="6" t="n">
        <v>3505693</v>
      </c>
      <c r="C5" s="6" t="n">
        <v>3449013</v>
      </c>
    </row>
    <row r="6">
      <c r="A6" s="4" t="inlineStr">
        <is>
          <t>Net deferred income tax asset</t>
        </is>
      </c>
      <c r="B6" s="6" t="n">
        <v>3553886</v>
      </c>
      <c r="C6" s="6" t="n">
        <v>3491480</v>
      </c>
    </row>
    <row r="7">
      <c r="A7" s="4" t="inlineStr">
        <is>
          <t>Less: valuation allowance</t>
        </is>
      </c>
      <c r="B7" s="6" t="n">
        <v>-3553886</v>
      </c>
      <c r="C7" s="6" t="n">
        <v>-3491480</v>
      </c>
    </row>
    <row r="8">
      <c r="A8" s="4" t="inlineStr">
        <is>
          <t>Total deferred income tax assets</t>
        </is>
      </c>
      <c r="B8" s="4" t="inlineStr">
        <is>
          <t xml:space="preserve"> </t>
        </is>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DEFERRED INCOME TAXES (Details 1) - USD ($)</t>
        </is>
      </c>
      <c r="B1" s="2" t="inlineStr">
        <is>
          <t>12 Months Ended</t>
        </is>
      </c>
    </row>
    <row r="2">
      <c r="B2" s="2" t="inlineStr">
        <is>
          <t>Sep. 30, 2024</t>
        </is>
      </c>
      <c r="C2" s="2" t="inlineStr">
        <is>
          <t>Sep. 30, 2023</t>
        </is>
      </c>
    </row>
    <row r="3">
      <c r="A3" s="3" t="inlineStr">
        <is>
          <t>Deferred Income Taxes</t>
        </is>
      </c>
      <c r="B3" s="4" t="inlineStr">
        <is>
          <t xml:space="preserve"> </t>
        </is>
      </c>
      <c r="C3" s="4" t="inlineStr">
        <is>
          <t xml:space="preserve"> </t>
        </is>
      </c>
    </row>
    <row r="4">
      <c r="A4" s="4" t="inlineStr">
        <is>
          <t>Federal statutory taxes</t>
        </is>
      </c>
      <c r="B4" s="5" t="n">
        <v>-54003</v>
      </c>
      <c r="C4" s="5" t="n">
        <v>11224</v>
      </c>
    </row>
    <row r="5">
      <c r="A5" s="4" t="inlineStr">
        <is>
          <t>State income taxes, net of federal benefit</t>
        </is>
      </c>
      <c r="B5" s="6" t="n">
        <v>-14967</v>
      </c>
      <c r="C5" s="6" t="n">
        <v>3111</v>
      </c>
    </row>
    <row r="6">
      <c r="A6" s="4" t="inlineStr">
        <is>
          <t>Change in tax estimates</t>
        </is>
      </c>
      <c r="B6" s="6" t="n">
        <v>7476</v>
      </c>
      <c r="C6" s="6" t="n">
        <v>26586</v>
      </c>
    </row>
    <row r="7">
      <c r="A7" s="4" t="inlineStr">
        <is>
          <t>Less: Valuation allowance, non-deductible items</t>
        </is>
      </c>
      <c r="B7" s="6" t="n">
        <v>4814</v>
      </c>
      <c r="C7" s="6" t="n">
        <v>3267</v>
      </c>
    </row>
    <row r="8">
      <c r="A8" s="4" t="inlineStr">
        <is>
          <t>Change in valuation allowance</t>
        </is>
      </c>
      <c r="B8" s="6" t="n">
        <v>-56680</v>
      </c>
      <c r="C8" s="6" t="n">
        <v>-44188</v>
      </c>
    </row>
    <row r="9">
      <c r="A9" s="4" t="inlineStr">
        <is>
          <t>Income Tax Expense (Benefit)</t>
        </is>
      </c>
      <c r="B9" s="5" t="n">
        <v>0</v>
      </c>
      <c r="C9" s="5" t="n">
        <v>0</v>
      </c>
    </row>
    <row r="10">
      <c r="A10" s="4" t="inlineStr">
        <is>
          <t>Federal statutory Income tax rate</t>
        </is>
      </c>
      <c r="B10" s="8" t="n">
        <v>0.21</v>
      </c>
      <c r="C10" s="8" t="n">
        <v>0.21</v>
      </c>
    </row>
    <row r="11">
      <c r="A11" s="4" t="inlineStr">
        <is>
          <t>State taxes, net of federal benefit</t>
        </is>
      </c>
      <c r="B11" s="9" t="n">
        <v>0.0435</v>
      </c>
      <c r="C11" s="9" t="n">
        <v>0.0435</v>
      </c>
    </row>
    <row r="12">
      <c r="A12" s="4" t="inlineStr">
        <is>
          <t>Effective rate of deferred tax asset</t>
        </is>
      </c>
      <c r="B12" s="9" t="n">
        <v>0.2535</v>
      </c>
      <c r="C12" s="9" t="n">
        <v>0.2535</v>
      </c>
    </row>
    <row r="13">
      <c r="A13" s="4" t="inlineStr">
        <is>
          <t>Less: Valuation allowance</t>
        </is>
      </c>
      <c r="B13" s="4" t="inlineStr">
        <is>
          <t>(25.35%)</t>
        </is>
      </c>
      <c r="C13" s="4" t="inlineStr">
        <is>
          <t>(25.35%)</t>
        </is>
      </c>
    </row>
    <row r="14">
      <c r="A14" s="4" t="inlineStr">
        <is>
          <t>Effective income tax rate</t>
        </is>
      </c>
      <c r="B14" s="8" t="n">
        <v>0</v>
      </c>
      <c r="C14" s="8"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t>
        </is>
      </c>
      <c r="B4" s="5" t="n">
        <v>3126148</v>
      </c>
      <c r="C4" s="5" t="n">
        <v>2131955</v>
      </c>
    </row>
    <row r="5">
      <c r="A5" s="4" t="inlineStr">
        <is>
          <t>Cost of Revenue</t>
        </is>
      </c>
      <c r="B5" s="6" t="n">
        <v>866402</v>
      </c>
      <c r="C5" s="6" t="n">
        <v>435529</v>
      </c>
    </row>
    <row r="6">
      <c r="A6" s="4" t="inlineStr">
        <is>
          <t>Gross Profit</t>
        </is>
      </c>
      <c r="B6" s="6" t="n">
        <v>2259746</v>
      </c>
      <c r="C6" s="6" t="n">
        <v>1696426</v>
      </c>
    </row>
    <row r="7">
      <c r="A7" s="3" t="inlineStr">
        <is>
          <t>Operating Expenses:</t>
        </is>
      </c>
      <c r="B7" s="4" t="inlineStr">
        <is>
          <t xml:space="preserve"> </t>
        </is>
      </c>
      <c r="C7" s="4" t="inlineStr">
        <is>
          <t xml:space="preserve"> </t>
        </is>
      </c>
    </row>
    <row r="8">
      <c r="A8" s="4" t="inlineStr">
        <is>
          <t>Selling expenses</t>
        </is>
      </c>
      <c r="B8" s="6" t="n">
        <v>287676</v>
      </c>
      <c r="C8" s="6" t="n">
        <v>306132</v>
      </c>
    </row>
    <row r="9">
      <c r="A9" s="4" t="inlineStr">
        <is>
          <t>Administrative expenses</t>
        </is>
      </c>
      <c r="B9" s="6" t="n">
        <v>2074139</v>
      </c>
      <c r="C9" s="6" t="n">
        <v>1303980</v>
      </c>
    </row>
    <row r="10">
      <c r="A10" s="4" t="inlineStr">
        <is>
          <t>Depreciation and amortization expense</t>
        </is>
      </c>
      <c r="B10" s="6" t="n">
        <v>9496</v>
      </c>
      <c r="C10" s="6" t="n">
        <v>5051</v>
      </c>
    </row>
    <row r="11">
      <c r="A11" s="4" t="inlineStr">
        <is>
          <t>Research and development</t>
        </is>
      </c>
      <c r="B11" s="6" t="n">
        <v>189022</v>
      </c>
      <c r="C11" s="6" t="n">
        <v>27314</v>
      </c>
    </row>
    <row r="12">
      <c r="A12" s="4" t="inlineStr">
        <is>
          <t>Total Operating Expenses</t>
        </is>
      </c>
      <c r="B12" s="6" t="n">
        <v>2560333</v>
      </c>
      <c r="C12" s="6" t="n">
        <v>1642477</v>
      </c>
    </row>
    <row r="13">
      <c r="A13" s="4" t="inlineStr">
        <is>
          <t>Gain on the settlement of accounts payable</t>
        </is>
      </c>
      <c r="B13" s="6" t="n">
        <v>42941</v>
      </c>
      <c r="C13" s="4" t="inlineStr">
        <is>
          <t xml:space="preserve"> </t>
        </is>
      </c>
    </row>
    <row r="14">
      <c r="A14" s="4" t="inlineStr">
        <is>
          <t>Note and interest receivable - related party write off</t>
        </is>
      </c>
      <c r="B14" s="6" t="n">
        <v>-58891</v>
      </c>
      <c r="C14" s="4" t="inlineStr">
        <is>
          <t xml:space="preserve"> </t>
        </is>
      </c>
    </row>
    <row r="15">
      <c r="A15" s="4" t="inlineStr">
        <is>
          <t>Interest income/expense, net</t>
        </is>
      </c>
      <c r="B15" s="6" t="n">
        <v>44412</v>
      </c>
      <c r="C15" s="6" t="n">
        <v>2607</v>
      </c>
    </row>
    <row r="16">
      <c r="A16" s="4" t="inlineStr">
        <is>
          <t>Total Other Income/(Expenses)</t>
        </is>
      </c>
      <c r="B16" s="6" t="n">
        <v>28462</v>
      </c>
      <c r="C16" s="6" t="n">
        <v>2607</v>
      </c>
    </row>
    <row r="17">
      <c r="A17" s="4" t="inlineStr">
        <is>
          <t>(Loss) income before income taxes</t>
        </is>
      </c>
      <c r="B17" s="6" t="n">
        <v>-272125</v>
      </c>
      <c r="C17" s="6" t="n">
        <v>56556</v>
      </c>
    </row>
    <row r="18">
      <c r="A18" s="4" t="inlineStr">
        <is>
          <t>Provision for income taxes from continuing operations</t>
        </is>
      </c>
      <c r="B18" s="6" t="n">
        <v>0</v>
      </c>
      <c r="C18" s="6" t="n">
        <v>0</v>
      </c>
    </row>
    <row r="19">
      <c r="A19" s="4" t="inlineStr">
        <is>
          <t>Net (Loss) income</t>
        </is>
      </c>
      <c r="B19" s="6" t="n">
        <v>-272125</v>
      </c>
      <c r="C19" s="6" t="n">
        <v>56556</v>
      </c>
    </row>
    <row r="20">
      <c r="A20" s="4" t="inlineStr">
        <is>
          <t>Preferred stock dividends Series A Preferred</t>
        </is>
      </c>
      <c r="B20" s="6" t="n">
        <v>-41148</v>
      </c>
      <c r="C20" s="6" t="n">
        <v>-41038</v>
      </c>
    </row>
    <row r="21">
      <c r="A21" s="4" t="inlineStr">
        <is>
          <t>Net (loss) income attributable to common stockholders</t>
        </is>
      </c>
      <c r="B21" s="5" t="n">
        <v>-313273</v>
      </c>
      <c r="C21" s="5" t="n">
        <v>15518</v>
      </c>
    </row>
    <row r="22">
      <c r="A22" s="4" t="inlineStr">
        <is>
          <t>Net (loss) income per common share - basic</t>
        </is>
      </c>
      <c r="B22" s="5" t="n">
        <v>0</v>
      </c>
      <c r="C22" s="5" t="n">
        <v>0</v>
      </c>
    </row>
    <row r="23">
      <c r="A23" s="4" t="inlineStr">
        <is>
          <t>Net (loss) income per common share - diluted</t>
        </is>
      </c>
      <c r="B23" s="5" t="n">
        <v>0</v>
      </c>
      <c r="C23" s="5" t="n">
        <v>0</v>
      </c>
    </row>
    <row r="24">
      <c r="A24" s="4" t="inlineStr">
        <is>
          <t>Weighted Average of number of shares outstanding - basic</t>
        </is>
      </c>
      <c r="B24" s="6" t="n">
        <v>229160695</v>
      </c>
      <c r="C24" s="6" t="n">
        <v>228786339</v>
      </c>
    </row>
    <row r="25">
      <c r="A25" s="4" t="inlineStr">
        <is>
          <t>Weighted Average of number of shares outstanding - diluted</t>
        </is>
      </c>
      <c r="B25" s="6" t="n">
        <v>229160695</v>
      </c>
      <c r="C25" s="6" t="n">
        <v>5991079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DEFERRED INCOME TAXES (Details Narrative)</t>
        </is>
      </c>
      <c r="B1" s="2" t="inlineStr">
        <is>
          <t>Sep. 30, 2024 USD ($)</t>
        </is>
      </c>
    </row>
    <row r="2">
      <c r="A2" s="3" t="inlineStr">
        <is>
          <t>Deferred Income Taxes</t>
        </is>
      </c>
      <c r="B2" s="4" t="inlineStr">
        <is>
          <t xml:space="preserve"> </t>
        </is>
      </c>
    </row>
    <row r="3">
      <c r="A3" s="4" t="inlineStr">
        <is>
          <t>Net operating loss carryforward</t>
        </is>
      </c>
      <c r="B3" s="5" t="n">
        <v>1383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 - USD ($)</t>
        </is>
      </c>
      <c r="B1" s="2" t="inlineStr">
        <is>
          <t>12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LOSS) INCOME</t>
        </is>
      </c>
      <c r="B4" s="5" t="n">
        <v>-272125</v>
      </c>
      <c r="C4" s="5" t="n">
        <v>56556</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expense</t>
        </is>
      </c>
      <c r="B6" s="6" t="n">
        <v>9496</v>
      </c>
      <c r="C6" s="6" t="n">
        <v>5051</v>
      </c>
    </row>
    <row r="7">
      <c r="A7" s="4" t="inlineStr">
        <is>
          <t>Amortization of operating lease - right-of-use asset</t>
        </is>
      </c>
      <c r="B7" s="6" t="n">
        <v>23931</v>
      </c>
      <c r="C7" s="6" t="n">
        <v>17949</v>
      </c>
    </row>
    <row r="8">
      <c r="A8" s="4" t="inlineStr">
        <is>
          <t>Gain on the settlement of accounts payable</t>
        </is>
      </c>
      <c r="B8" s="6" t="n">
        <v>-42941</v>
      </c>
      <c r="C8" s="4" t="inlineStr">
        <is>
          <t xml:space="preserve"> </t>
        </is>
      </c>
    </row>
    <row r="9">
      <c r="A9" s="4" t="inlineStr">
        <is>
          <t>Provision for credit losses</t>
        </is>
      </c>
      <c r="B9" s="6" t="n">
        <v>20000</v>
      </c>
      <c r="C9" s="6" t="n">
        <v>97994</v>
      </c>
    </row>
    <row r="10">
      <c r="A10" s="4" t="inlineStr">
        <is>
          <t>Impairment of intangible asset</t>
        </is>
      </c>
      <c r="B10" s="6" t="n">
        <v>44373</v>
      </c>
      <c r="C10" s="4" t="inlineStr">
        <is>
          <t xml:space="preserve"> </t>
        </is>
      </c>
    </row>
    <row r="11">
      <c r="A11" s="3" t="inlineStr">
        <is>
          <t>(Increase) decrease in liabilities:</t>
        </is>
      </c>
      <c r="B11" s="4" t="inlineStr">
        <is>
          <t xml:space="preserve"> </t>
        </is>
      </c>
      <c r="C11" s="4" t="inlineStr">
        <is>
          <t xml:space="preserve"> </t>
        </is>
      </c>
    </row>
    <row r="12">
      <c r="A12" s="4" t="inlineStr">
        <is>
          <t>Note and interest receivable - related party write off</t>
        </is>
      </c>
      <c r="B12" s="6" t="n">
        <v>58891</v>
      </c>
      <c r="C12" s="4" t="inlineStr">
        <is>
          <t xml:space="preserve"> </t>
        </is>
      </c>
    </row>
    <row r="13">
      <c r="A13" s="4" t="inlineStr">
        <is>
          <t>Accounts receivable</t>
        </is>
      </c>
      <c r="B13" s="6" t="n">
        <v>359404</v>
      </c>
      <c r="C13" s="6" t="n">
        <v>-105537</v>
      </c>
    </row>
    <row r="14">
      <c r="A14" s="4" t="inlineStr">
        <is>
          <t>Inventory</t>
        </is>
      </c>
      <c r="B14" s="6" t="n">
        <v>-19619</v>
      </c>
      <c r="C14" s="6" t="n">
        <v>-816</v>
      </c>
    </row>
    <row r="15">
      <c r="A15" s="4" t="inlineStr">
        <is>
          <t>Prepaid expenses and other current assets</t>
        </is>
      </c>
      <c r="B15" s="6" t="n">
        <v>-16539</v>
      </c>
      <c r="C15" s="6" t="n">
        <v>-17635</v>
      </c>
    </row>
    <row r="16">
      <c r="A16" s="4" t="inlineStr">
        <is>
          <t>Accounts payable</t>
        </is>
      </c>
      <c r="B16" s="6" t="n">
        <v>78972</v>
      </c>
      <c r="C16" s="6" t="n">
        <v>10640</v>
      </c>
    </row>
    <row r="17">
      <c r="A17" s="4" t="inlineStr">
        <is>
          <t>Deferred revenue</t>
        </is>
      </c>
      <c r="B17" s="6" t="n">
        <v>195645</v>
      </c>
      <c r="C17" s="6" t="n">
        <v>52169</v>
      </c>
    </row>
    <row r="18">
      <c r="A18" s="4" t="inlineStr">
        <is>
          <t>Operating lease liability</t>
        </is>
      </c>
      <c r="B18" s="6" t="n">
        <v>-24581</v>
      </c>
      <c r="C18" s="6" t="n">
        <v>-16776</v>
      </c>
    </row>
    <row r="19">
      <c r="A19" s="4" t="inlineStr">
        <is>
          <t>Net Cash Provided by Operating Activities</t>
        </is>
      </c>
      <c r="B19" s="6" t="n">
        <v>414907</v>
      </c>
      <c r="C19" s="6" t="n">
        <v>99595</v>
      </c>
    </row>
    <row r="20">
      <c r="A20" s="3" t="inlineStr">
        <is>
          <t>Cash Flows From Investing Activities</t>
        </is>
      </c>
      <c r="B20" s="4" t="inlineStr">
        <is>
          <t xml:space="preserve"> </t>
        </is>
      </c>
      <c r="C20" s="4" t="inlineStr">
        <is>
          <t xml:space="preserve"> </t>
        </is>
      </c>
    </row>
    <row r="21">
      <c r="A21" s="4" t="inlineStr">
        <is>
          <t>Purchase of fixed assets</t>
        </is>
      </c>
      <c r="B21" s="6" t="n">
        <v>-32135</v>
      </c>
      <c r="C21" s="6" t="n">
        <v>-6434</v>
      </c>
    </row>
    <row r="22">
      <c r="A22" s="4" t="inlineStr">
        <is>
          <t>Purchase of intangible assets</t>
        </is>
      </c>
      <c r="B22" s="4" t="inlineStr">
        <is>
          <t xml:space="preserve"> </t>
        </is>
      </c>
      <c r="C22" s="6" t="n">
        <v>-44373</v>
      </c>
    </row>
    <row r="23">
      <c r="A23" s="4" t="inlineStr">
        <is>
          <t>Purchase of intangible asset - customer list</t>
        </is>
      </c>
      <c r="B23" s="6" t="n">
        <v>-50000</v>
      </c>
      <c r="C23" s="4" t="inlineStr">
        <is>
          <t xml:space="preserve"> </t>
        </is>
      </c>
    </row>
    <row r="24">
      <c r="A24" s="4" t="inlineStr">
        <is>
          <t>Net Cash Used in Investing Activities</t>
        </is>
      </c>
      <c r="B24" s="6" t="n">
        <v>-82135</v>
      </c>
      <c r="C24" s="6" t="n">
        <v>-50807</v>
      </c>
    </row>
    <row r="25">
      <c r="A25" s="4" t="inlineStr">
        <is>
          <t>Cash Flows From Financing Activities</t>
        </is>
      </c>
      <c r="B25" s="4" t="inlineStr">
        <is>
          <t xml:space="preserve"> </t>
        </is>
      </c>
      <c r="C25" s="4" t="inlineStr">
        <is>
          <t xml:space="preserve"> </t>
        </is>
      </c>
    </row>
    <row r="26">
      <c r="A26" s="4" t="inlineStr">
        <is>
          <t>Net increase in cash</t>
        </is>
      </c>
      <c r="B26" s="6" t="n">
        <v>332772</v>
      </c>
      <c r="C26" s="6" t="n">
        <v>48788</v>
      </c>
    </row>
    <row r="27">
      <c r="A27" s="4" t="inlineStr">
        <is>
          <t>Cash at beginning of year</t>
        </is>
      </c>
      <c r="B27" s="6" t="n">
        <v>516955</v>
      </c>
      <c r="C27" s="6" t="n">
        <v>468167</v>
      </c>
    </row>
    <row r="28">
      <c r="A28" s="4" t="inlineStr">
        <is>
          <t>Cash at end of year</t>
        </is>
      </c>
      <c r="B28" s="6" t="n">
        <v>849727</v>
      </c>
      <c r="C28" s="6" t="n">
        <v>516955</v>
      </c>
    </row>
    <row r="29">
      <c r="A29" s="3" t="inlineStr">
        <is>
          <t>SUPPLEMENTAL CASH FLOW INFORMATION:</t>
        </is>
      </c>
      <c r="B29" s="4" t="inlineStr">
        <is>
          <t xml:space="preserve"> </t>
        </is>
      </c>
      <c r="C29" s="4" t="inlineStr">
        <is>
          <t xml:space="preserve"> </t>
        </is>
      </c>
    </row>
    <row r="30">
      <c r="A30" s="4" t="inlineStr">
        <is>
          <t>Cash paid for interest</t>
        </is>
      </c>
      <c r="B30" s="4" t="inlineStr">
        <is>
          <t xml:space="preserve"> </t>
        </is>
      </c>
      <c r="C30" s="6" t="n">
        <v>117</v>
      </c>
    </row>
    <row r="31">
      <c r="A31" s="4" t="inlineStr">
        <is>
          <t>Cash paid for taxes</t>
        </is>
      </c>
      <c r="B31" s="4" t="inlineStr">
        <is>
          <t xml:space="preserve"> </t>
        </is>
      </c>
      <c r="C31" s="6" t="n">
        <v>400</v>
      </c>
    </row>
    <row r="32">
      <c r="A32" s="3" t="inlineStr">
        <is>
          <t>Supplemental disclosure of non-cash investing and financing activities:</t>
        </is>
      </c>
      <c r="B32" s="4" t="inlineStr">
        <is>
          <t xml:space="preserve"> </t>
        </is>
      </c>
      <c r="C32" s="4" t="inlineStr">
        <is>
          <t xml:space="preserve"> </t>
        </is>
      </c>
    </row>
    <row r="33">
      <c r="A33" s="4" t="inlineStr">
        <is>
          <t>Series C Convertible Preferred shares exchanged for common stock</t>
        </is>
      </c>
      <c r="B33" s="4" t="inlineStr">
        <is>
          <t xml:space="preserve"> </t>
        </is>
      </c>
      <c r="C33" s="6" t="n">
        <v>10</v>
      </c>
    </row>
    <row r="34">
      <c r="A34" s="4" t="inlineStr">
        <is>
          <t>Right-of-use asset obtained in exchange for operating lease liability</t>
        </is>
      </c>
      <c r="B34" s="4" t="inlineStr">
        <is>
          <t xml:space="preserve"> </t>
        </is>
      </c>
      <c r="C34" s="6" t="n">
        <v>47863</v>
      </c>
    </row>
    <row r="35">
      <c r="A35" s="4" t="inlineStr">
        <is>
          <t>Prior Period Adjustment</t>
        </is>
      </c>
      <c r="B35" s="5" t="n">
        <v>64517</v>
      </c>
      <c r="C3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4" customWidth="1" min="6" max="6"/>
    <col width="22" customWidth="1" min="7" max="7"/>
    <col width="36" customWidth="1" min="8" max="8"/>
    <col width="27" customWidth="1" min="9" max="9"/>
    <col width="13" customWidth="1" min="10" max="10"/>
  </cols>
  <sheetData>
    <row r="1">
      <c r="A1" s="1" t="inlineStr">
        <is>
          <t>CONDENSED CONSOLIDATED STATEMENTS OF CHANGES IN STOCKHOLDERS' EQUITY/(DEFICIT) - USD ($)</t>
        </is>
      </c>
      <c r="B1" s="2" t="inlineStr">
        <is>
          <t>Preferred Stock Series A [Member]</t>
        </is>
      </c>
      <c r="C1" s="2" t="inlineStr">
        <is>
          <t>Preferred Stock Series B [Member]</t>
        </is>
      </c>
      <c r="D1" s="2" t="inlineStr">
        <is>
          <t>Preferred Stock Series C [Member]</t>
        </is>
      </c>
      <c r="E1" s="2" t="inlineStr">
        <is>
          <t>Preferred Stock Series D [Member]</t>
        </is>
      </c>
      <c r="F1" s="2" t="inlineStr">
        <is>
          <t>Preferred Stock Series E [Member]</t>
        </is>
      </c>
      <c r="G1" s="2" t="inlineStr">
        <is>
          <t>Common Stock [Member]</t>
        </is>
      </c>
      <c r="H1" s="2" t="inlineStr">
        <is>
          <t>Additional Paid-in Capital [Member]</t>
        </is>
      </c>
      <c r="I1" s="2" t="inlineStr">
        <is>
          <t>Retained Earnings [Member]</t>
        </is>
      </c>
      <c r="J1" s="2" t="inlineStr">
        <is>
          <t>Total</t>
        </is>
      </c>
    </row>
    <row r="2">
      <c r="A2" s="4" t="inlineStr">
        <is>
          <t>Beginning balance, value at Sep. 30, 2022</t>
        </is>
      </c>
      <c r="B2" s="5" t="n">
        <v>5</v>
      </c>
      <c r="C2" s="4" t="inlineStr">
        <is>
          <t xml:space="preserve"> </t>
        </is>
      </c>
      <c r="D2" s="5" t="n">
        <v>34</v>
      </c>
      <c r="E2" s="5" t="n">
        <v>7</v>
      </c>
      <c r="F2" s="5" t="n">
        <v>30</v>
      </c>
      <c r="G2" s="5" t="n">
        <v>2281</v>
      </c>
      <c r="H2" s="5" t="n">
        <v>15240112</v>
      </c>
      <c r="I2" s="5" t="n">
        <v>-15293848</v>
      </c>
      <c r="J2" s="5" t="n">
        <v>-51379</v>
      </c>
    </row>
    <row r="3">
      <c r="A3" s="4" t="inlineStr">
        <is>
          <t>Beginning balance, shares at Sep. 30, 2022</t>
        </is>
      </c>
      <c r="B3" s="6" t="n">
        <v>512996</v>
      </c>
      <c r="C3" s="4" t="inlineStr">
        <is>
          <t xml:space="preserve"> </t>
        </is>
      </c>
      <c r="D3" s="6" t="n">
        <v>3341503</v>
      </c>
      <c r="E3" s="6" t="n">
        <v>670904</v>
      </c>
      <c r="F3" s="6" t="n">
        <v>3000000</v>
      </c>
      <c r="G3" s="6" t="n">
        <v>228120695</v>
      </c>
      <c r="H3" s="4" t="inlineStr">
        <is>
          <t xml:space="preserve"> </t>
        </is>
      </c>
      <c r="I3" s="4" t="inlineStr">
        <is>
          <t xml:space="preserve"> </t>
        </is>
      </c>
      <c r="J3" s="4" t="inlineStr">
        <is>
          <t xml:space="preserve"> </t>
        </is>
      </c>
    </row>
    <row r="4">
      <c r="A4" s="4" t="inlineStr">
        <is>
          <t>Series C Convertible Preferred shares exchanged for common stock</t>
        </is>
      </c>
      <c r="B4" s="4" t="inlineStr">
        <is>
          <t xml:space="preserve"> </t>
        </is>
      </c>
      <c r="C4" s="4" t="inlineStr">
        <is>
          <t xml:space="preserve"> </t>
        </is>
      </c>
      <c r="D4" s="5" t="n">
        <v>-2</v>
      </c>
      <c r="E4" s="4" t="inlineStr">
        <is>
          <t xml:space="preserve"> </t>
        </is>
      </c>
      <c r="F4" s="4" t="inlineStr">
        <is>
          <t xml:space="preserve"> </t>
        </is>
      </c>
      <c r="G4" s="5" t="n">
        <v>10</v>
      </c>
      <c r="H4" s="6" t="n">
        <v>-8</v>
      </c>
      <c r="I4" s="4" t="inlineStr">
        <is>
          <t xml:space="preserve"> </t>
        </is>
      </c>
      <c r="J4" s="4" t="inlineStr">
        <is>
          <t xml:space="preserve"> </t>
        </is>
      </c>
    </row>
    <row r="5">
      <c r="A5" s="4" t="inlineStr">
        <is>
          <t>Series C Convertible Preferred shares exchanged for common stock, shares</t>
        </is>
      </c>
      <c r="B5" s="4" t="inlineStr">
        <is>
          <t xml:space="preserve"> </t>
        </is>
      </c>
      <c r="C5" s="4" t="inlineStr">
        <is>
          <t xml:space="preserve"> </t>
        </is>
      </c>
      <c r="D5" s="6" t="n">
        <v>-208000</v>
      </c>
      <c r="E5" s="4" t="inlineStr">
        <is>
          <t xml:space="preserve"> </t>
        </is>
      </c>
      <c r="F5" s="4" t="inlineStr">
        <is>
          <t xml:space="preserve"> </t>
        </is>
      </c>
      <c r="G5" s="6" t="n">
        <v>1040000</v>
      </c>
      <c r="H5" s="4" t="inlineStr">
        <is>
          <t xml:space="preserve"> </t>
        </is>
      </c>
      <c r="I5" s="4" t="inlineStr">
        <is>
          <t xml:space="preserve"> </t>
        </is>
      </c>
      <c r="J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6556</v>
      </c>
      <c r="J6" s="6" t="n">
        <v>56556</v>
      </c>
    </row>
    <row r="7">
      <c r="A7" s="4" t="inlineStr">
        <is>
          <t>Prior period adjustment (See Note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ding balance, value at Sep. 30, 2023</t>
        </is>
      </c>
      <c r="B8" s="5" t="n">
        <v>5</v>
      </c>
      <c r="C8" s="4" t="inlineStr">
        <is>
          <t xml:space="preserve"> </t>
        </is>
      </c>
      <c r="D8" s="5" t="n">
        <v>32</v>
      </c>
      <c r="E8" s="5" t="n">
        <v>7</v>
      </c>
      <c r="F8" s="5" t="n">
        <v>30</v>
      </c>
      <c r="G8" s="5" t="n">
        <v>2291</v>
      </c>
      <c r="H8" s="6" t="n">
        <v>15240104</v>
      </c>
      <c r="I8" s="6" t="n">
        <v>-15237292</v>
      </c>
      <c r="J8" s="6" t="n">
        <v>5177</v>
      </c>
    </row>
    <row r="9">
      <c r="A9" s="4" t="inlineStr">
        <is>
          <t>Ending balance, shares at Sep. 30, 2023</t>
        </is>
      </c>
      <c r="B9" s="6" t="n">
        <v>512996</v>
      </c>
      <c r="C9" s="4" t="inlineStr">
        <is>
          <t xml:space="preserve"> </t>
        </is>
      </c>
      <c r="D9" s="6" t="n">
        <v>3133503</v>
      </c>
      <c r="E9" s="6" t="n">
        <v>670904</v>
      </c>
      <c r="F9" s="6" t="n">
        <v>3000000</v>
      </c>
      <c r="G9" s="6" t="n">
        <v>229160695</v>
      </c>
      <c r="H9" s="4" t="inlineStr">
        <is>
          <t xml:space="preserve"> </t>
        </is>
      </c>
      <c r="I9" s="4" t="inlineStr">
        <is>
          <t xml:space="preserve"> </t>
        </is>
      </c>
      <c r="J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72125</v>
      </c>
      <c r="J10" s="6" t="n">
        <v>-272125</v>
      </c>
    </row>
    <row r="11">
      <c r="A11" s="4" t="inlineStr">
        <is>
          <t>Prior period adjustment (See Note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4517</v>
      </c>
      <c r="J11" s="6" t="n">
        <v>64517</v>
      </c>
    </row>
    <row r="12">
      <c r="A12" s="4" t="inlineStr">
        <is>
          <t>Ending balance, value at Sep. 30, 2024</t>
        </is>
      </c>
      <c r="B12" s="5" t="n">
        <v>5</v>
      </c>
      <c r="C12" s="4" t="inlineStr">
        <is>
          <t xml:space="preserve"> </t>
        </is>
      </c>
      <c r="D12" s="5" t="n">
        <v>32</v>
      </c>
      <c r="E12" s="5" t="n">
        <v>7</v>
      </c>
      <c r="F12" s="5" t="n">
        <v>30</v>
      </c>
      <c r="G12" s="5" t="n">
        <v>2291</v>
      </c>
      <c r="H12" s="5" t="n">
        <v>15240104</v>
      </c>
      <c r="I12" s="5" t="n">
        <v>-15444900</v>
      </c>
      <c r="J12" s="5" t="n">
        <v>-202431</v>
      </c>
    </row>
    <row r="13">
      <c r="A13" s="4" t="inlineStr">
        <is>
          <t>Ending balance, shares at Sep. 30, 2024</t>
        </is>
      </c>
      <c r="B13" s="6" t="n">
        <v>512996</v>
      </c>
      <c r="C13" s="4" t="inlineStr">
        <is>
          <t xml:space="preserve"> </t>
        </is>
      </c>
      <c r="D13" s="6" t="n">
        <v>3133503</v>
      </c>
      <c r="E13" s="6" t="n">
        <v>670904</v>
      </c>
      <c r="F13" s="6" t="n">
        <v>3000000</v>
      </c>
      <c r="G13" s="6" t="n">
        <v>229160695</v>
      </c>
      <c r="H13" s="4" t="inlineStr">
        <is>
          <t xml:space="preserve"> </t>
        </is>
      </c>
      <c r="I13" s="4" t="inlineStr">
        <is>
          <t xml:space="preserve"> </t>
        </is>
      </c>
      <c r="J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5" t="n">
        <v>-272125</v>
      </c>
      <c r="C4" s="5" t="n">
        <v>5655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Cleartronic, Inc. (the “Company”) was incorporated in Florida
on November 15, 1999. All current operations are conducted through the Company’s wholly owned subsidiary, ReadyOp Communications,
Inc. (“ReadyOp”), a Florida corporation incorporated on September 15, 2014. ReadyOp facilitates the marketing and sales of
subscriptions to the ReadyOp™ and ReadyMed ™ platforms and the AudioMate IP gateways discussed below. The Company’s fiscal year end is September 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6:22:30Z</dcterms:created>
  <dcterms:modified xmlns:dcterms="http://purl.org/dc/terms/" xmlns:xsi="http://www.w3.org/2001/XMLSchema-instance" xsi:type="dcterms:W3CDTF">2025-03-21T16:22:31Z</dcterms:modified>
</cp:coreProperties>
</file>